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S AND OTHER CURR" sheetId="12" state="visible" r:id="rId12"/>
    <sheet xmlns:r="http://schemas.openxmlformats.org/officeDocument/2006/relationships" name="ACCRUED EXPENSES AND OTHER PAYA"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MMI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PA_2"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GOING CONCERN (Details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PREPAID EXPENSES AND OTHER CU_3" sheetId="35" state="visible" r:id="rId35"/>
    <sheet xmlns:r="http://schemas.openxmlformats.org/officeDocument/2006/relationships" name="ACCRUED EXPENSES AND OTHER PA_3" sheetId="36" state="visible" r:id="rId36"/>
    <sheet xmlns:r="http://schemas.openxmlformats.org/officeDocument/2006/relationships" name="RELATED PARTY TRANSACTIONS (Det" sheetId="37" state="visible" r:id="rId37"/>
    <sheet xmlns:r="http://schemas.openxmlformats.org/officeDocument/2006/relationships" name="COMMON STOCK (Details Narrative"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COMMITMENTS (Details Narrative)" sheetId="42" state="visible" r:id="rId42"/>
  </sheets>
  <definedNames/>
  <calcPr calcId="124519" fullCalcOnLoad="1"/>
</workbook>
</file>

<file path=xl/sharedStrings.xml><?xml version="1.0" encoding="utf-8"?>
<sst xmlns="http://schemas.openxmlformats.org/spreadsheetml/2006/main" uniqueCount="382">
  <si>
    <t>Document and Entity Information - shares</t>
  </si>
  <si>
    <t>9 Months Ended</t>
  </si>
  <si>
    <t>Mar. 31, 2019</t>
  </si>
  <si>
    <t>May 15, 2019</t>
  </si>
  <si>
    <t>Document And Entity Information</t>
  </si>
  <si>
    <t>Entity Registrant Name</t>
  </si>
  <si>
    <t>DATASEA INC.</t>
  </si>
  <si>
    <t>Entity Central Index Key</t>
  </si>
  <si>
    <t>0001631282</t>
  </si>
  <si>
    <t>Document Type</t>
  </si>
  <si>
    <t>10-Q</t>
  </si>
  <si>
    <t>Document Period End Date</t>
  </si>
  <si>
    <t>Mar. 31,
		2019</t>
  </si>
  <si>
    <t>Trading Symbol</t>
  </si>
  <si>
    <t>DTSS</t>
  </si>
  <si>
    <t>Amendment Flag</t>
  </si>
  <si>
    <t>false</t>
  </si>
  <si>
    <t>Current Fiscal Year End Date</t>
  </si>
  <si>
    <t>--06-30</t>
  </si>
  <si>
    <t>Entity Small Business</t>
  </si>
  <si>
    <t>true</t>
  </si>
  <si>
    <t>Entity Emerging Growth Company</t>
  </si>
  <si>
    <t>Entity Ex Transition Period</t>
  </si>
  <si>
    <t>Entity's Reporting Status Current</t>
  </si>
  <si>
    <t>Yes</t>
  </si>
  <si>
    <t>Entity Filer Category</t>
  </si>
  <si>
    <t>Non-accelerated Filer</t>
  </si>
  <si>
    <t>Entity Common Stock, Shares Outstanding</t>
  </si>
  <si>
    <t>Document Fiscal Period Focus</t>
  </si>
  <si>
    <t>Q3</t>
  </si>
  <si>
    <t>Document Fiscal Year Focus</t>
  </si>
  <si>
    <t>2019</t>
  </si>
  <si>
    <t>CONDENSED CONSOLIDATED BALANCE SHEETS (Unaudited) - USD ($)</t>
  </si>
  <si>
    <t>Jun. 30, 2018</t>
  </si>
  <si>
    <t>Current Assets</t>
  </si>
  <si>
    <t>Cash</t>
  </si>
  <si>
    <t>Inventory</t>
  </si>
  <si>
    <t>Prepaid expenses and other current assets</t>
  </si>
  <si>
    <t>Total Current Assets</t>
  </si>
  <si>
    <t>Property and equipment, net</t>
  </si>
  <si>
    <t>Intangible assets, net</t>
  </si>
  <si>
    <t>Deferred registration costs</t>
  </si>
  <si>
    <t xml:space="preserve"> </t>
  </si>
  <si>
    <t>Escrow</t>
  </si>
  <si>
    <t>Total Assets</t>
  </si>
  <si>
    <t>Current Liabilities</t>
  </si>
  <si>
    <t>Accounts payable</t>
  </si>
  <si>
    <t>Accrued expenses and other payables</t>
  </si>
  <si>
    <t>Loan payable-shareholder</t>
  </si>
  <si>
    <t>Total Current Liabilities</t>
  </si>
  <si>
    <t>Stockholders' Equity</t>
  </si>
  <si>
    <t>Common stock, $0.001 par value, 375,000,000 shares authorized, 20,943,846 and 19,170,846 shares issued and outstanding at March 31, 2019 and June 30, 2018, respectively</t>
  </si>
  <si>
    <t>Additional paid-in capital</t>
  </si>
  <si>
    <t>Accumulated comprehensive income</t>
  </si>
  <si>
    <t>Deficit</t>
  </si>
  <si>
    <t>Total Stockholders' Equity</t>
  </si>
  <si>
    <t>Total Liabilities and Stockholders' Equity</t>
  </si>
  <si>
    <t>CONDENSED CONSOLIDATED BALANCE SHEETS (Unaudited) (Parenthetical) - $ / shares</t>
  </si>
  <si>
    <t>Dec. 31, 2018</t>
  </si>
  <si>
    <t>May 01, 2018</t>
  </si>
  <si>
    <t>Statement of Financial Position [Abstract]</t>
  </si>
  <si>
    <t>Common stock, par value (in dollars per share)</t>
  </si>
  <si>
    <t>Common stock, authorized</t>
  </si>
  <si>
    <t>Common stock, issued</t>
  </si>
  <si>
    <t>Common stock, outstanding</t>
  </si>
  <si>
    <t>CONDENSED CONSOLIDATED STATEMENTS OF OPERATIONS AND COMPREHENSIVE LOSS (Unaudited) - USD ($)</t>
  </si>
  <si>
    <t>3 Months Ended</t>
  </si>
  <si>
    <t>Mar. 31, 2018</t>
  </si>
  <si>
    <t>Income Statement [Abstract]</t>
  </si>
  <si>
    <t>Revenues</t>
  </si>
  <si>
    <t>Cost of goods sold</t>
  </si>
  <si>
    <t>Gross (deficit)profit</t>
  </si>
  <si>
    <t>Operating expenses:</t>
  </si>
  <si>
    <t>Selling expenses</t>
  </si>
  <si>
    <t>General and administrative expenses</t>
  </si>
  <si>
    <t>R&amp;D expenses</t>
  </si>
  <si>
    <t>Total operating expenses:</t>
  </si>
  <si>
    <t>Loss from operations</t>
  </si>
  <si>
    <t>Other income :</t>
  </si>
  <si>
    <t>Other (expense) income, net</t>
  </si>
  <si>
    <t>Interest income</t>
  </si>
  <si>
    <t>Total other income(expense)</t>
  </si>
  <si>
    <t>Net loss</t>
  </si>
  <si>
    <t>Other comprehensive loss</t>
  </si>
  <si>
    <t>Foreign currency translation adjustment</t>
  </si>
  <si>
    <t>Total comprehensive loss</t>
  </si>
  <si>
    <t>Net loss per share</t>
  </si>
  <si>
    <t>Basic and diluted (in dollars per share)</t>
  </si>
  <si>
    <t>Weighted average shares outstanding</t>
  </si>
  <si>
    <t>Basic and diluted (in shares)</t>
  </si>
  <si>
    <t>CONDENSED CONSOLIDATED STATEMENTS OF CHANGES IN STOCKHOLDERS' EQUITY (Unaudited) - USD ($)</t>
  </si>
  <si>
    <t>Common Stock [Member]</t>
  </si>
  <si>
    <t>Additional Paid in Capital [Member]</t>
  </si>
  <si>
    <t>Deficit [Member]</t>
  </si>
  <si>
    <t>Accumulated Other Comprehensive (Loss)Income [Member]</t>
  </si>
  <si>
    <t>Total</t>
  </si>
  <si>
    <t>Beginning Balance at Jun. 30, 2017</t>
  </si>
  <si>
    <t>Beginning Balance (in shares) at Jun. 30, 2017</t>
  </si>
  <si>
    <t>Increase (Decrease) in Stockholders' Equity [Roll Forward]</t>
  </si>
  <si>
    <t>Issuance of common stock</t>
  </si>
  <si>
    <t>Issuance of common stock (in shares)</t>
  </si>
  <si>
    <t>Foreign currency translation gain</t>
  </si>
  <si>
    <t>Ending Balance at Jun. 30, 2018</t>
  </si>
  <si>
    <t>Ending Balance (in shares) at Jun. 30, 2018</t>
  </si>
  <si>
    <t>Sale of common stock</t>
  </si>
  <si>
    <t>Sale of common stock (in shares)</t>
  </si>
  <si>
    <t>Sale of common stock-offering</t>
  </si>
  <si>
    <t>Sale of common stock-offering (in shares)</t>
  </si>
  <si>
    <t>Ending Balance at Mar. 31, 2019</t>
  </si>
  <si>
    <t>Ending Balance (in shares) at Mar. 31, 2019</t>
  </si>
  <si>
    <t>Beginning Balance (in shares) at Dec. 31, 2018</t>
  </si>
  <si>
    <t>CONDENSED CONSOLIDATED STATEMENTS OF CASH FLOWS (Unaudited) - USD ($)</t>
  </si>
  <si>
    <t>Cash flows from operating activities:</t>
  </si>
  <si>
    <t>Adjustments to reconcile net loss to net cash used in operating activities:</t>
  </si>
  <si>
    <t>Depreciation and amortization</t>
  </si>
  <si>
    <t>Changes in current assets and current liabilities:</t>
  </si>
  <si>
    <t>Accounts receivable</t>
  </si>
  <si>
    <t>Net cash used in operating activities</t>
  </si>
  <si>
    <t>Cash flows from investing activities:</t>
  </si>
  <si>
    <t>Acquisition of office equipment and intangible assets</t>
  </si>
  <si>
    <t>Net cash used in investing activities</t>
  </si>
  <si>
    <t>Cash flows from financing activities:</t>
  </si>
  <si>
    <t>Payment of loan payable - shareholder, net</t>
  </si>
  <si>
    <t>Net proceeds from sale of common stock-offering</t>
  </si>
  <si>
    <t>Deferred financing costs</t>
  </si>
  <si>
    <t>Net proceeds from sale of common stock</t>
  </si>
  <si>
    <t>Net cash provided by financing activities</t>
  </si>
  <si>
    <t>Effect of exchange rate changes on cash</t>
  </si>
  <si>
    <t>Net increase in cash</t>
  </si>
  <si>
    <t>Cash - beginning of period</t>
  </si>
  <si>
    <t>Cash - end of period</t>
  </si>
  <si>
    <t>Supplemental disclosures of cash flow information:</t>
  </si>
  <si>
    <t>Cash paid for interest</t>
  </si>
  <si>
    <t>Cash paid for income tax</t>
  </si>
  <si>
    <t>ORGANIZATION AND DESCRIPTION OF BUSINESS</t>
  </si>
  <si>
    <t>Accounting Policies [Abstract]</t>
  </si>
  <si>
    <t>NOTE
1 – ORGANIZATION AND DESCRIPTION OF BUSINESS Datasea
Inc. (the “Company”, or “we”, “us”, “our” or similar terminology) was incorporated
in the State of Nevada on September 26, 2014 under the name Rose Rock Inc. and changed its name to Datasea Inc. on May 27, 2015
by amending its articles of incorporation. On May 26, 2015, the Company’s founder, Xingzhong Sun, sold 6,666,667 shares
of common stock of the Company, par value $0.001 per share (the “Common Stock”), to Zhixin Liu, one of the owners
of Shuhai Skill (HK) as defined below. On October 27, 2016, Mr. Sun sold his remaining 1,666,667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being Zhixin Liu and her father, Fu Liu, owned approximately 82% of the outstanding shares
of Common Stock. As of October 29, 2015, there were 18,333,333 shares of Common Stock issued and outstanding, 15,000,000 of which
were beneficially owned by Zhixin Liu and Fu Liu. After
the Share Exchange, the Company, through its consolidated subsidiaries and VIE, is a technology company in the PRC engaged in
the development of information technology (“IT”) systems and network security solutions. The Company primarily focuses
on IT systems security and leverages its proprietary technologies, intellectual property and market intelligence as it seeks to
provide comprehensive and optimized security as well as new media advertising, micro-marketing, and data analysis solutions to
its clients.</t>
  </si>
  <si>
    <t>GOING CONCERN</t>
  </si>
  <si>
    <t>Going Concern</t>
  </si>
  <si>
    <t>NOTE
2 – GOING CONCERN The
accompanying unaudited condensed consolidated financial statements have been prepared assuming that the Company will continue
as a going concern. As shown in the accompanying unaudited condensed consolidated financial statements, the Company has generated
no revenues during three and nine months ended March 31, 2019, has a deficit of approximately $5,410,000 at March 31, 2019, and
continues to incur significant losses since inception. Management believes that these circumstances, among others, raise substantial
doubt about the Company’s ability to continue as a going concern. The condensed consolidated financial statements do not
include any adjustments that might result from the outcome of this uncertainty. The
Company’s management recognizes that the Company must generate sales and additional resources to enable it to continue to
develop its operations. Based on increased demand for internet services in China, including internet security and big data integration,
the Company’s management team expects healthy growth in its business. On December 21, 2018, the company completed an underwritten
initial public offering of Common Stock with net proceeds $5.2 million, after deducing placement agent’ commissions and
other offering costs and $600,000 of offering net proceeds held in escrow, which provides the Company with working capital for
its operations for calendar year 2019. The Company plans to transfer the offering net proceeds to China during the fourth quarter
of fiscal year 2018. The Company expects to generate its revenue through continuing establishment and ultimate potential expansion
its business and product innovation and development. If revenue is not generated or does not reach the level anticipated in the
Company’s plans, in order to maintain working capital sufficient to support the Company’s operation and finance the
future growth of it business, the Company expects to fund any cash flow shortfall through financial support commitment from the
Company’s major stockholder and public or private issuance of securities. Additional cash resources may not be available
to the Company on desirable terms, or at all, if and when needed by the Company, and if the Company is faced with a lack of financial
resources, its prospects, business and results of operations will be adversely affected.</t>
  </si>
  <si>
    <t>SUMMARY OF SIGNIFICANT ACCOUNTING POLICIES</t>
  </si>
  <si>
    <t>NOTE 3 — SUMMARY OF
SIGNIFICANT ACCOUNTING POLICIES Basis
of Presentation and Consolidation The
accompanying unaudited condensed consolidated financial statements include the financial statements of the Company and its 100%
owned subsidiaries of Shuhai Skill (HK), Tianjin Information and its VIE,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8. The results for the three and nine months ended March 31, 2019 are not necessarily indicative of the results to
be expected for the full year ending June 30, 2019. 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19 and June 30, 2018, the Company has no such contingencies. Cash
and Cash Equivalents Cash
and cash equivalents include cash on hand, demand deposits and short-term cash investments that are highly liquid in nature and
have original maturities of three months or less. Inventory Inventory,
comprised principally of smart student identification cards related to the Company’s “Safe Campus” security
product, as well as products associated therewith comprised of routers to be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March 31, 2019 and June 30, 2018 . Deferred
REGISTRATION Costs The
Company had capitalized certain legal, accounting and other third-party fees that are directly associated with in-process equity
financings as deferred registration cost until such financings are consummated. After consummation of the Company’s initial
public offering on December 21, 2018, these costs were recorded in stockholders’ equity as a reduction of additional paid-in
capital generated as a result of the offering. The Company incurred and deferred registration costs of $72,532 as of June 30,
2018 that were subsequently reclassified to additional paid-in capital after the Company successfully completed its initial public
offering. ESCROW Escrow
represents cash held in an indemnification escrow account related to requirements of financing agreement signed with the underwriter
of the Company’s initial public offering for a period of 18 months or longer subsequent to the closing of the initial public
offering on December 21, 2018.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Vehicles 5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s. Intangible
assets include licenses and certificates and are amortized over their useful life of five years. 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inventory, prepaid expenses and other current assets, accounts payable, accrued expenses and other payables,
and loan payable-shareholder, approximate their fair values due to their short maturities. As
of March 31, 2019,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RESEARCH
AND DEVELOPMENT EXPENSES Research
and development expenses are expensed in the period when they are incurred. For the three months ended March 31, 2019 and
2018, the Company incurred research and development expenses of $29,218 and $77,867, respectively. For the nine months ended
March 31, 2018 and 2017, the Company incurred research and development expenses of $133,103 and $251,882, respectively. CONCENTRATION
OF CREDIT RISK The
Company maintains cash in accounts with state-owned banks within the PRC. Cash in state-owned banks less than RMB500,000 (or approximately
$73,238)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foreign currency
transactions are reflected in the statements of operations. The
Company follows FASB ASC Topic 220-10, “Comprehensive Income (loss).” Comprehensive income(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onsolidated financial statements were
as follows
March
31,
2019 2018
Period
end USD:RMB exchange rate 6.7121 6.2802
Average
USD:RMB exchange rate 6.8271 6.5480 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
and liabilities arising from a lease, a lessee (and a lessor) should include payments to be made in optional periods only if the
lessee is reasonably certain to exercise an option to extend the lease or not to exercise an option to terminate the lease. With
a twelve-month or less initial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financial statements unless it enters into a new long-term lease.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In
November 2016, the FASB issued ASU 2016-18, Restricted Cash. The amendments in this update address diversity in practice
that exists in the classification and presentation of changes in restricted cash and require that the statement of cash flows
explains the change during the period in the total of cash, cash equivalents, and amounts generally described as restricted cash
or restricted cash equivalents. ASU 2016-18 is effective for the Company beginning July1, 2019 and is required to be applied using
a retrospective transition method to each period presented. The Company does not expect the adoption of the amendment in this
ASU to have a significant impact on the Company’s condensed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the Company for its fiscal year beginning July 1, 2019. The
Company does not expect the adoption of the amendment in this ASU to have a significant impact on the Company’s condensed
consolidated financial statements. Management
does not believe that any other recently issued, but not yet effective, accounting standards, if currently adopted, would have
a material effect on the accompanying unaudited condensed consolidated financial statements.</t>
  </si>
  <si>
    <t>PROPERTY AND EQUIPMENT</t>
  </si>
  <si>
    <t>Property, Plant and Equipment [Abstract]</t>
  </si>
  <si>
    <t>Note
4 – PROPERTY AND EQUIPMENT Property
is equipment are summarized as follows:
March
31, 2019 (Unaudited) June
30, 2018
Office
furniture and fixtures $ 57,807 $ 71,027
Vehicle 2,980 3,005
Office
equipment 81,576 52,036
Subtotal 142,363 126,068
Less:
accumulated depreciation 95,411 70,798
Total $ 46,952 $ 55,270 Depreciation
expense for the three months ended March 31, 2019 and 2018 was $7,156 and $7,748 respectively. Depreciation expense for the nine
months ended March 31, 2019 and 2018 was $24,787 and $21,386 respectively.</t>
  </si>
  <si>
    <t>INTANGIBLE ASSETS</t>
  </si>
  <si>
    <t>Goodwill and Intangible Assets Disclosure [Abstract]</t>
  </si>
  <si>
    <t>NOTE
5 –intangible assets Intangible
assets are summarized as follows:
March
31, 2019 (Unaudited) June
30, 2018
Software
registration right $ 38,715 $ 4,929
Patent 15,639 1,203
Value-added
telecommunications business license 11,947 12,049
Subtotal 66,301 18,181
Less:
Accumulated amortization 7,815 4,294
Total $ 58,486 $ 13,887 Amortization
expense for the three months ended March 31, 2019 and 2018 were $1,880 and $434, respectively. Amortization
expense for the nine months ended March 31, 2019 and 2018 were $3,498 and $1,268 respectively</t>
  </si>
  <si>
    <t>PREPAID EXPENSES AND OTHER CURRENT ASSETS</t>
  </si>
  <si>
    <t>Deferred Costs, Capitalized, Prepaid, and Other Assets Disclosure [Abstract]</t>
  </si>
  <si>
    <t xml:space="preserve">Note
6 – Prepaid expenses and other current assets Prepaid
expenses and other current assets consisted of the following:
March
31, 2019 June
30, 2018
Security
deposit $ 47,240 $ 55,156
Prepaid
expenses and advances 53,911 65,769
Others 13,340 6,955
Total $ 114,491 $ 127,880 </t>
  </si>
  <si>
    <t>ACCRUED EXPENSES AND OTHER PAYABLES</t>
  </si>
  <si>
    <t>Payables and Accruals [Abstract]</t>
  </si>
  <si>
    <t xml:space="preserve">Note
7 – accrued expenses and other payables Accrued
expenses and other payable consisted of the following:
March
31, 2019 June
30, 2018
Deposit $ 31,227 $ 31,493
Salary
and other payables 69,256 115,785
Advances
from customers 2,980 3,005
Total $ 103,463 $ 150,283 </t>
  </si>
  <si>
    <t>RELATED PARTY TRANSACTIONS</t>
  </si>
  <si>
    <t>Related Party Transactions [Abstract]</t>
  </si>
  <si>
    <t>Note
8 – related party transactions The
Company’s President, Zhixin Liu, has paid certain operating expenses on behalf of the Company. As of March 31, 2019 and
June 30, 2018, the amounts due to the President were $11,174 and $27,058, respectively. These amounts are interest-free, unsecured
and due on demand. The Company has not received any demand for payment. On
January 1, 2016, the Company’s President entered into a car rental agreement with the Company. Pursuant to the agreement,
the Company rents a car from the Company’s President for a monthly rent of approximately $750. The agreement was renewed
and expires on December 31, 2020. The
rent paid under this agreement was $2,197 and $2,291 for the three months ended March 31, 2019 and 2018, respectively. The rent
paid under this agreement was $6,591 and $6,872 for the nine months ended March 31, 2019 and 2018, respectively. On
November 11, 2017, the Company bought a used car for $2,916 from Harbin Jinfenglvyuan Biotechnology Co., Ltd, a related entity
owned by Mr. Fu Liu, a director and significant shareholder of the Company. In
April 2017, the Company’s President entered into an apartment rental agreement with the Company. Pursuant to the agreement,
the Company rents an apartment from the Company’s President with an annual rent of approximately $2,930. The agreement was
renewed and the term was extended to April 30, 2020. Rent expense for the three and nine months ended March 31, 2019 was $733
and $2,197, respectively. Rent expense for the three and nine months ended March 31, 2018 was $764 and $2,290, respectively. In
March and April 2018, the Company entered into six membership service agreements with five entities and one individual, three
of which are stockholders of the Company, and eleven agency agreements with eleven individuals, nine of which are stockholders
of the Company. Pursuant to the membership service agreements, the Company offers member management services through the Company’s
Xin Platform APP and charges the entering parties a service fee of RMB1,000 (approximately $150) per member. Pursuant to the agency
agreements, the agents are authorized as agents to market Xin Platform APP in specific areas of China. Each agent is required
to pay a Xin Platform APP usage fee of $750 and deposit $750 in financial products offered by China Minsheng Bank via the Xin
Platform APP. Each agent will receive $8 for each customer that applies for a credit card of China Minsheng Bank via the Xin Platform
APP. This project was suspended due to the change of product policy with China Minsheng Bank.</t>
  </si>
  <si>
    <t>COMMON STOCK</t>
  </si>
  <si>
    <t>Equity [Abstract]</t>
  </si>
  <si>
    <t xml:space="preserve">Note
9 – COMMON STOCK On
May 1, 2018, the Company affected the 1 for 3 reverse stock split of the Company’s issued and outstanding Common Stock,
decreasing the number of outstanding shares from 57,511,771 to 19,170,846 These financial statements have been retroactively adjusted
to reflect this reverse split. On
August 22, 2018, the Company’s Board of Directors and majority stockholders adopted the 2018 Equity Incentive Plan (the
“2018 Plan”) for the Company to award up to a maximum of 4,000,000 shares of its Common Stock, to attract and retain
the best available personnel, provide additional incentives to employees, directors and consultants and promote the success of
its business. No awards have been granted under the 2018 Plan as of the date of this report, but the Company’s Board of
Directors or a designated committee thereof will have the ability in its discretion from time to time to make awards under the
2018 Plan, including to its officers and directors of the Company. During
September, 2018, the Company sold 84,000 shares of Common Stock to third party investors at RMB 20 (approximately $2.94) per share
and received proceeds of RMB 1,680,000 (approximately $244,666). During
November, 2018, the Company sold 21,500 shares of Common Stock to third party investors at $2.92 per share and received proceeds
of $62,780. On
December 21, 2018, the Company successfully completed a registered, underwritten initial public offering and concurrent listing
of the Company’s Common Stock on the NASDAQ Capital Market, which offering generated gross proceeds of $6.7 million before
deducting underwriter’s commissions and other offering costs, resulting in net proceeds of approximately $5.7 million, of
which $1,000,000 was placed in an escrow account. $600,000 of the escrow fund was held and disbursed by the escrow agent pursuant
to the terms and conditions of a certain Indemnification Escrow Agreement between the Company and the underwriter of the offering.
$400,000 of the escrow fund was disbursed to the Company in February 2019when the underwriter confirmed receipt of a written legal
opinion from PRC legal counsel in connection with such offering. The Company sold 1,667,500 shares of Common Stock (including
shares issued pursuant to the underwriter’s over-allotment option) at an offering price of $4 per share. In connection with
the offering, the Company’s Common Stock began trading on the NASDAQ Capital Market beginning on December 19, 2018 under
the symbol “DTSS.” In
addition, the Company has agreed to issue warrants to the representative of the underwriters to purchase 101,500 shares of Common
Stock at an exercise price of $6. These warrants may be purchased in cash or via cashless exercise, will be exercisable for five
years from the effective date of the Registration Statement for the offering and will terminate on the fifth anniversary of such
effective date. </t>
  </si>
  <si>
    <t>INCOME TAXES</t>
  </si>
  <si>
    <t>Income Tax Disclosure [Abstract]</t>
  </si>
  <si>
    <t xml:space="preserve">Note
10 – income taxes The
Company was incorporated in the United States of America, is subject to U.S. tax and plans to file U.S. federal income tax returns.
The Company conducts all of its businesses through its subsidiaries and affiliated entities, principally in the PRC. No provision
for US federal income tax was made for the nine months ended March 31, 2019 and 2018 as the US entity incurred losses. The
Company’s offshore subsidiary, Shuhai Skill (HK), did not earn any income that was derived in Hong Kong for the nine months
ended March 31, 2019 and 2018 and therefore did not incur any Hong Kong Profits tax. Under
the Corporate Income Tax Law of the PRC, the corporate income tax rate is 25%. The
Company had net operating losses (“NOL”) of $540,999 and $438,937 during three months ended March 31, 2019 and 2018,
respectively, $1,284,936 and $1,238,935 during nine months ended March 31, 2019 and 2018 respectively. Management believes that
it is more likely than not that the benefit from the NOL carryforwards will not be realized. In recognition of this risk, the
Company has provided a 100% valuation as of March 31, 2019 and 2018 and no deferred tax asset has been recorded. The
provisions for income taxes is summarized as follows:
Nine
months ended March 31, 2019 (Unaudited) Nine
months ended March 31, 2018 (Unaudited)
Current $ — $ —
Deferred 321,234 309,734
Increase
in valuation allowance (321,234 ) (309,734 )
Total $ — $ —
Three
months ended March 31, 2019 (Unaudited) Three
months ended March 31, 2018 (Unaudited)
Current $ — $ —
Deferred 135,250 109,734
Increase
in valuation allowance (135,250 ) (109,734 )
Total $ — $ — The
Company’s net deferred tax asset as of March 31, 2019 and June 30, 2018 is as follows:
March
31, 2019 (Unaudited) June
30, 2018
Deferred
tax asset – Net Operating Loss $ 1,307,329 $ 986,095
Valuation
allowance (1,307,329 ) (986,095 )
Net
deferred tax asset $ — $ — </t>
  </si>
  <si>
    <t>COMMIMENTS</t>
  </si>
  <si>
    <t>Commitments and Contingencies Disclosure [Abstract]</t>
  </si>
  <si>
    <t xml:space="preserve">NOTE
11 – Commiments Lease
Agreement In
December 2017, the Company renewed the one-year operating lease agreement for its office in Beijing. The lease has a monthly rent
of RMB 35,192 (or approximately $5,000). The lease was renewed and extended to August 31, 2019. Future rental payment due under
the lease is RMB 175,960(or approximately $26,000). Rent
expense for the three months ended March 31, 2019 and 2018 was $19,635 and $19,963 respectively. Rent expense for the nine months
ended March 31, 2019 and 2018 was $61,834 and $60,906, respectively. In
December 2017, the Company renewed the one-year office property management contract. The contract will expire on February 28,
2019 and has a monthly management fee of RMB 70,384 (or approximately $10,000). The lease was renewed and extended to August
31, 2019. Future management fee due under the contract is RMB351,920 (or approximately $52,000). On
March 20, 2019, the Company entered into an one-year operating lease agreement for renting an apartment for a senior manager.
Pursuant to the lease agreement, the lease will expire in March 2020 and has monthly rent of RMB 5,200 (or approximately $760).
Future rental payment due under the lease is RMB60,861 (or approximately $8,900). The Company should pay the commission of RMB
4,550 (or approximately $670). On
April 19, 2018, the Company renewed the one-year operating lease for the office rented in Beijing, China for Ms. Zhixin Liu, President
of the Company. The lease has a monthly rent of RMB9,500 (or approximately $1,392). Rent expense for the three months ended March
31, 2019 and 2018 was $4,175 and $4,352, respectively. Rent expense for the nine months ended March 31, 2019 and 2018 was $12,524
and $13,057, respectively. The lease was renewed on April 20, 2019 and will expire in October 2019 with a monthly rent of RMB10,500
(or approximately $1,538). Future rental payment due under the lease is RMB73,500 (or approximately $10,766). </t>
  </si>
  <si>
    <t>SUBSEQUENT EVENTS</t>
  </si>
  <si>
    <t>Subsequent Events [Abstract]</t>
  </si>
  <si>
    <t xml:space="preserve">NOTE
12 – SUBSEQUENT EVENTS The
Company has reviewed its subsequent events through May 15, 2019, the date these financial statements were issued and has determined
that no material subsequent events have occurred that require recognition in or disclosure to the financial statements. </t>
  </si>
  <si>
    <t>SUMMARY OF SIGNIFICANT ACCOUNTING POLICIES (Policies)</t>
  </si>
  <si>
    <t>BASIS OF PRESENTATION AND CONSOLIDATION</t>
  </si>
  <si>
    <t>Basis
of Presentation and Consolidation The
accompanying unaudited condensed consolidated financial statements include the financial statements of the Company and its 100%
owned subsidiaries of Shuhai Skill (HK), Tianjin Information and its VIE,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8. The results for the three and nine months ended March 31, 2019 are not necessarily indicative of the results to
be expected for the full year ending June 30, 2019.</t>
  </si>
  <si>
    <t>VARIABLE INTEREST ENTITY</t>
  </si>
  <si>
    <t>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t>
  </si>
  <si>
    <t>USE OF ESTIMATES</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t>
  </si>
  <si>
    <t>CONTINGENCIES</t>
  </si>
  <si>
    <t>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19 and June 30, 2018, the Company has no such contingencies.</t>
  </si>
  <si>
    <t>CASH AND CASH EQUIVALENTS</t>
  </si>
  <si>
    <t>Cash
and Cash Equivalents Cash
and cash equivalents include cash on hand, demand deposits and short-term cash investments that are highly liquid in nature and
have original maturities of three months or less.</t>
  </si>
  <si>
    <t>INVENTORY</t>
  </si>
  <si>
    <t xml:space="preserve">Inventory Inventory,
comprised principally of smart student identification cards related to the Company’s “Safe Campus” security
product, as well as products associated therewith comprised of routers to be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March 31, 2019 and June 30, 2018 . </t>
  </si>
  <si>
    <t>DEFERRED REGISTRATION COSTS</t>
  </si>
  <si>
    <t xml:space="preserve">Deferred
REGISTRATION Costs The
Company had capitalized certain legal, accounting and other third-party fees that are directly associated with in-process equity
financings as deferred registration cost until such financings are consummated. After consummation of the Company’s initial
public offering on December 21, 2018, these costs were recorded in stockholders’ equity as a reduction of additional paid-in
capital generated as a result of the offering. The Company incurred and deferred registration costs of $72,532 as of June 30,
2018 that were subsequently reclassified to additional paid-in capital after the Company successfully completed its initial public
offering. </t>
  </si>
  <si>
    <t>ESCROW</t>
  </si>
  <si>
    <t>ESCROW Escrow
represents cash held in an indemnification escrow account related to requirements of financing agreement signed with the underwriter
of the Company’s initial public offering for a period of 18 months or longer subsequent to the closing of the initial public
offering on December 21, 2018.</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Vehicles 5
years Leasehold
improvements are depreciated utilizing the straight-line method over the shorter of their estimated useful lives or remaining
lease term.</t>
  </si>
  <si>
    <t xml:space="preserve">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s. Intangible
assets include licenses and certificates and are amortized over their useful life of five years. </t>
  </si>
  <si>
    <t>FAIR VALUE MEASUREMENTS AND DISCLOSURES</t>
  </si>
  <si>
    <t>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inventory, prepaid expenses and other current assets, accounts payable, accrued expenses and other payables,
and loan payable-shareholder, approximate their fair values due to their short maturities. As
of March 31, 2019, the Company did not identify any assets and liabilities that are required to be presented on the balance sheet
at fair value on a recurring basis.</t>
  </si>
  <si>
    <t>IMPAIRMENT OF LONG-LIVED ASSETS</t>
  </si>
  <si>
    <t>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t>
  </si>
  <si>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RESEARCH AND DEVELOPMENT EXPENSES</t>
  </si>
  <si>
    <t xml:space="preserve">RESEARCH
AND DEVELOPMENT EXPENSES Research
and development expenses are expensed in the period when they are incurred. For the three months ended March 31, 2019 and
2018, the Company incurred research and development expenses of $29,218 and $77,867, respectively. For the nine months ended
March 31, 2018 and 2017, the Company incurred research and development expenses of $133,103 and $251,882, respectively. </t>
  </si>
  <si>
    <t>CONCENTRATION OF CREDIT RISK</t>
  </si>
  <si>
    <t>CONCENTRATION
OF CREDIT RISK The
Company maintains cash in accounts with state-owned banks within the PRC. Cash in state-owned banks less than RMB500,000 (or approximately
$73,238)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t>
  </si>
  <si>
    <t>FOREIGN CURRENCY TRANSLATION AND COMPREHENSIVE INCOME (LOSS)</t>
  </si>
  <si>
    <t>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foreign currency
transactions are reflected in the statements of operations. The
Company follows FASB ASC Topic 220-10, “Comprehensive Income (loss).” Comprehensive income(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onsolidated financial statements were
as follows
March
31,
2019 2018
Period
end USD:RMB exchange rate 6.7121 6.2802
Average
USD:RMB exchange rate 6.8271 6.5480</t>
  </si>
  <si>
    <t>RECENT ACCOUNTING PRONOUNCEMENTS</t>
  </si>
  <si>
    <t>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
and liabilities arising from a lease, a lessee (and a lessor) should include payments to be made in optional periods only if the
lessee is reasonably certain to exercise an option to extend the lease or not to exercise an option to terminate the lease. With
a twelve-month or less initial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financial statements unless it enters into a new long-term lease.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In
November 2016, the FASB issued ASU 2016-18, Restricted Cash. The amendments in this update address diversity in practice
that exists in the classification and presentation of changes in restricted cash and require that the statement of cash flows
explains the change during the period in the total of cash, cash equivalents, and amounts generally described as restricted cash
or restricted cash equivalents. ASU 2016-18 is effective for the Company beginning July1, 2019 and is required to be applied using
a retrospective transition method to each period presented. The Company does not expect the adoption of the amendment in this
ASU to have a significant impact on the Company’s condensed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the Company for its fiscal year beginning July 1, 2019. The
Company does not expect the adoption of the amendment in this ASU to have a significant impact on the Company’s condensed
consolidated financial statements. Management
does not believe that any other recently issued, but not yet effective, accounting standards, if currently adopted, would have
a material effect on the accompanying unaudited condensed consolidated financial statements.</t>
  </si>
  <si>
    <t>SUMMARY OF SIGNIFICANT ACCOUNTING POLICIES (Tables)</t>
  </si>
  <si>
    <t>Schedule of depreciation of property and equipment</t>
  </si>
  <si>
    <t>Depreciation
of property and equipment is provided using the straight-line method over estimated useful lives as follows:
Furniture and fixtures 5-10 years
Office equipment 3-5
years
Vehicles 5
years</t>
  </si>
  <si>
    <t>Schedule of exchange rates used to translate amounts</t>
  </si>
  <si>
    <t>The
exchange rates used to translate amounts in RMB to USD for the purposes of preparing the consolidated financial statements were
as follows
March
31,
2019 2018
Period
end USD:RMB exchange rate 6.7121 6.2802
Average
USD:RMB exchange rate 6.8271 6.5480</t>
  </si>
  <si>
    <t>PROPERTY AND EQUIPMENT (Tables)</t>
  </si>
  <si>
    <t>Schedule of property and equipment</t>
  </si>
  <si>
    <t xml:space="preserve">Property
and equipment is summarized as follows:
March
31, 2019 (Unaudited) June
30, 2018
Office
furniture and fixtures $ 57,807 $ 71,027
Vehicle 2,980 3,005
Office
equipment 81,576 52,036
Subtotal 142,363 126,068
Less:
accumulated depreciation 95,411 70,798
Total $ 46,952 $ 55,270 </t>
  </si>
  <si>
    <t>INTANGIBLE ASSETS (Tables)</t>
  </si>
  <si>
    <t>Schedule of intangible assets</t>
  </si>
  <si>
    <t xml:space="preserve">Intangible
assets are summarized as follows:
March
31, 2019 (Unaudited) June
30, 2018
Software
registration right $ 38,715 $ 4,929
Patent 15,639 1,203
Value-added
telecommunications business license 11,947 12,049
Subtotal 66,301 18,181
Less:
Accumulated amortization 7,815 4,294
Total $ 58,486 $ 13,887 </t>
  </si>
  <si>
    <t>PREPAID EXPENSES AND OTHER CURRENT ASSETS (Tables)</t>
  </si>
  <si>
    <t>Schedule of prepaid asset and other current assets</t>
  </si>
  <si>
    <t xml:space="preserve">Prepaid
expenses and other current assets consisted of the following:
March
31, 2019 June
30, 2018
Security
deposit $ 47,240 $ 55,156
Prepaid
expenses and advances 53,911 65,769
Others 13,340 6,955
Total $ 114,491 $ 127,880 </t>
  </si>
  <si>
    <t>ACCRUED EXPENSES AND OTHER PAYABLES (Tables)</t>
  </si>
  <si>
    <t>Schedule of accrued expenses and other payable</t>
  </si>
  <si>
    <t xml:space="preserve">Accrued
expenses and other payable consisted of the following:
March
31, 2019 June
30, 2018
Deposit $ 31,227 $ 31,493
Salary
and other payables 69,256 115,785
Advances
from customers 2,980 3,005
Total $ 103,463 $ 150,283 </t>
  </si>
  <si>
    <t>INCOME TAXES (Tables)</t>
  </si>
  <si>
    <t>Schedule of provisions for income taxes</t>
  </si>
  <si>
    <t xml:space="preserve">The
provisions for income taxes is summarized as follows:
Nine
months ended March 31, 2019 (Unaudited) Nine
months ended March 31, 2018 (Unaudited)
Current $ — $ —
Deferred 321,234 309,734
Increase
in valuation allowance (321,234 ) (309,734 )
Total $ — $ —
Three
months ended March 31, 2019 (Unaudited) Three
months ended March 31, 2018 (Unaudited)
Current $ — $ —
Deferred 135,250 109,734
Increase
in valuation allowance (135,250 ) (109,734 )
Total $ — $ — </t>
  </si>
  <si>
    <t>Schedule of net deferred tax asset</t>
  </si>
  <si>
    <t xml:space="preserve">The
Company’s net deferred tax asset as of March 31, 2019 and June 30, 2018 is as follows:
March
31, 2019 (Unaudited) June
30, 2018
Deferred
tax asset – Net Operating Loss $ 1,307,329 $ 986,095
Valuation
allowance (1,307,329 ) (986,095 )
Net
deferred tax asset $ — $ — </t>
  </si>
  <si>
    <t>ORGANIZATION AND DESCRIPTION OF BUSINESS (Details Narrative) - shares</t>
  </si>
  <si>
    <t>Oct. 27, 2016</t>
  </si>
  <si>
    <t>Oct. 29, 2015</t>
  </si>
  <si>
    <t>May 26, 2015</t>
  </si>
  <si>
    <t>Date of incorporation</t>
  </si>
  <si>
    <t>Sep. 26,
		2014</t>
  </si>
  <si>
    <t>Common stock outstanding</t>
  </si>
  <si>
    <t>Mr. Zhixin Liu [Member]</t>
  </si>
  <si>
    <t>Number of new share issued</t>
  </si>
  <si>
    <t>Ms. Zhixin Liu [Member]</t>
  </si>
  <si>
    <t>Shuhai Information Skill (HK) Limited [Member]</t>
  </si>
  <si>
    <t>Ownership rights acquired</t>
  </si>
  <si>
    <t>82.00%</t>
  </si>
  <si>
    <t>Business combination, consideration transferred</t>
  </si>
  <si>
    <t>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t>
  </si>
  <si>
    <t>GOING CONCERN (Details Narrative) - USD ($)</t>
  </si>
  <si>
    <t>Dec. 21, 2018</t>
  </si>
  <si>
    <t>Accumulated deficit</t>
  </si>
  <si>
    <t>Revenue</t>
  </si>
  <si>
    <t>Net proceeds from issuance of stock</t>
  </si>
  <si>
    <t>Working capital</t>
  </si>
  <si>
    <t>SUMMARY OF SIGNIFICANT ACCOUNTING POLICIES (Details)</t>
  </si>
  <si>
    <t>Office, Furniture and Fixtures [Member] | Minimum [Member]</t>
  </si>
  <si>
    <t>Estimated useful life (in years)</t>
  </si>
  <si>
    <t>5 years</t>
  </si>
  <si>
    <t>Office, Furniture and Fixtures [Member] | Maximum [Member]</t>
  </si>
  <si>
    <t>10 years</t>
  </si>
  <si>
    <t>Office Equipment [Member] | Minimum [Member]</t>
  </si>
  <si>
    <t>3 years</t>
  </si>
  <si>
    <t>Office Equipment [Member] | Maximum [Member]</t>
  </si>
  <si>
    <t>Vehicle [Member]</t>
  </si>
  <si>
    <t>SUMMARY OF SIGNIFICANT ACCOUNTING POLICIES (Details 1) - CNY</t>
  </si>
  <si>
    <t>Foreign currency exchange rate</t>
  </si>
  <si>
    <t>Foreign currency average exchange rate</t>
  </si>
  <si>
    <t>SUMMARY OF SIGNIFICANT ACCOUNTING POLICIES (Details Narrative) - USD ($)</t>
  </si>
  <si>
    <t>Cash equivalents</t>
  </si>
  <si>
    <t>Research and development expenses</t>
  </si>
  <si>
    <t>Intangible assets useful life</t>
  </si>
  <si>
    <t>Escrow account maturity terms</t>
  </si>
  <si>
    <t>A period of 18 months or longer subsequent to the common stock offering.</t>
  </si>
  <si>
    <t>Cash in state-owned banks</t>
  </si>
  <si>
    <t>PROPERTY AND EQUIPMENT (Details) - USD ($)</t>
  </si>
  <si>
    <t>Subtotal</t>
  </si>
  <si>
    <t>Less: accumulated depreciation</t>
  </si>
  <si>
    <t>Office, Furniture and Fixtures [Member]</t>
  </si>
  <si>
    <t>Office Equipment [Member]</t>
  </si>
  <si>
    <t>PROPERTY AND EQUIPMENT (Details Narrative) - USD ($)</t>
  </si>
  <si>
    <t>Depreciation expenses</t>
  </si>
  <si>
    <t>INTANGIBLE ASSETS (Details) - USD ($)</t>
  </si>
  <si>
    <t>Less: Accumulated amortization</t>
  </si>
  <si>
    <t>Software Registration Right [Member]</t>
  </si>
  <si>
    <t>Patent [Member]</t>
  </si>
  <si>
    <t>Value-added Telecommunications Business License [Member]</t>
  </si>
  <si>
    <t>INTANGIBLE ASSETS (Details Narrative) - USD ($)</t>
  </si>
  <si>
    <t>Amortization expense</t>
  </si>
  <si>
    <t>PREPAID EXPENSES AND OTHER CURRENT ASSETS (Details) - USD ($)</t>
  </si>
  <si>
    <t>Security deposit</t>
  </si>
  <si>
    <t>Prepaid expenses and advances</t>
  </si>
  <si>
    <t>Others</t>
  </si>
  <si>
    <t>ACCRUED EXPENSES AND OTHER PAYABLES (Details) - USD ($)</t>
  </si>
  <si>
    <t>Deposit</t>
  </si>
  <si>
    <t>Salary and other payables</t>
  </si>
  <si>
    <t>Advances from customers</t>
  </si>
  <si>
    <t>RELATED PARTY TRANSACTIONS (Details Narrative) - USD ($)</t>
  </si>
  <si>
    <t>Nov. 11, 2017</t>
  </si>
  <si>
    <t>Jan. 01, 2016</t>
  </si>
  <si>
    <t>Apr. 30, 2017</t>
  </si>
  <si>
    <t>Apr. 30, 2018</t>
  </si>
  <si>
    <t>Rent expenses</t>
  </si>
  <si>
    <t>Harbin Jinfenglvyuan Biotechnology Co., Ltd [Member]</t>
  </si>
  <si>
    <t>Purchased a used car</t>
  </si>
  <si>
    <t>Amount due to president</t>
  </si>
  <si>
    <t>Mr. Zhixin Liu [Member] | Car Rental Agreement [Member]</t>
  </si>
  <si>
    <t>Lease expiration date</t>
  </si>
  <si>
    <t>Dec. 31,
		2020</t>
  </si>
  <si>
    <t>Mr. Zhixin Liu [Member] | Apartment Rental Agreement [Member]</t>
  </si>
  <si>
    <t>Apr. 30,
		2020</t>
  </si>
  <si>
    <t>Xin Platform APP [Member] | Membership Service Agreements [Member]</t>
  </si>
  <si>
    <t>Service fee</t>
  </si>
  <si>
    <t>Xin Platform APP [Member] | Seven Shareholders [Member] | Agency Agreements [Member]</t>
  </si>
  <si>
    <t>Usage fee paid</t>
  </si>
  <si>
    <t>Deposit paid</t>
  </si>
  <si>
    <t>Reward received</t>
  </si>
  <si>
    <t>CNY | Xin Platform APP [Member] | Membership Service Agreements [Member]</t>
  </si>
  <si>
    <t>COMMON STOCK (Details Narrative) - USD ($)</t>
  </si>
  <si>
    <t>Sep. 30, 2018</t>
  </si>
  <si>
    <t>Nov. 30, 2018</t>
  </si>
  <si>
    <t>Aug. 22, 2018</t>
  </si>
  <si>
    <t>Reverse stock split</t>
  </si>
  <si>
    <t>1 for 3</t>
  </si>
  <si>
    <t>Maximum common stock awarded</t>
  </si>
  <si>
    <t>Previous common stock, outstanding</t>
  </si>
  <si>
    <t>Common stock, per share</t>
  </si>
  <si>
    <t>Proceeds from common stock</t>
  </si>
  <si>
    <t>Gross proceeds from common stock</t>
  </si>
  <si>
    <t>Deposit on escrow account</t>
  </si>
  <si>
    <t>Escrow Agreement [Member]</t>
  </si>
  <si>
    <t>Number of common stock sold</t>
  </si>
  <si>
    <t>Held at escrow account</t>
  </si>
  <si>
    <t>Escrow deposit disbursed</t>
  </si>
  <si>
    <t>Escrow deposit disbursed term</t>
  </si>
  <si>
    <t>Five business days upon the underwriter has confirmed receipt of a written legal opinion from PRC legal counsel.</t>
  </si>
  <si>
    <t>Description of warrants issued</t>
  </si>
  <si>
    <t>The underwriters to purchase 101,500 shares of common stock at an exercise price of $6. These warrants may be purchased in cash or via cashless exercise, will be exercisable for five years from the effective date of the Registration Statement for the offering and will terminate on the fifth anniversary of such effective date.</t>
  </si>
  <si>
    <t>Investor [Member]</t>
  </si>
  <si>
    <t>Third Party Investor [Member]</t>
  </si>
  <si>
    <t>Equity Incentive Plan 2018 [Member]</t>
  </si>
  <si>
    <t>CNY | Investor [Member]</t>
  </si>
  <si>
    <t>INCOME TAXES (Details) - USD ($)</t>
  </si>
  <si>
    <t>Provisions For Income Taxes</t>
  </si>
  <si>
    <t>Current</t>
  </si>
  <si>
    <t>Deferred</t>
  </si>
  <si>
    <t>Increase in valuation allowance</t>
  </si>
  <si>
    <t>INCOME TAXES (Details 1) - USD ($)</t>
  </si>
  <si>
    <t>Net deferred tax asset</t>
  </si>
  <si>
    <t>Deferred tax asset</t>
  </si>
  <si>
    <t>Valuation allowance</t>
  </si>
  <si>
    <t>INCOME TAXES (Details Narrative) - USD ($)</t>
  </si>
  <si>
    <t>Standard corporate income tax rate</t>
  </si>
  <si>
    <t>25.00%</t>
  </si>
  <si>
    <t>Net operating losses</t>
  </si>
  <si>
    <t>COMMITMENTS (Details Narrative)</t>
  </si>
  <si>
    <t>Apr. 20, 2019USD ($)</t>
  </si>
  <si>
    <t>Apr. 20, 2019CNY (¥)</t>
  </si>
  <si>
    <t>Mar. 20, 2019USD ($)</t>
  </si>
  <si>
    <t>Mar. 20, 2019CNY (¥)</t>
  </si>
  <si>
    <t>Apr. 19, 2018USD ($)</t>
  </si>
  <si>
    <t>Apr. 19, 2018CNY (¥)</t>
  </si>
  <si>
    <t>Dec. 31, 2017USD ($)</t>
  </si>
  <si>
    <t>Dec. 31, 2017CNY (¥)</t>
  </si>
  <si>
    <t>Mar. 31, 2019USD ($)</t>
  </si>
  <si>
    <t>Mar. 31, 2018USD ($)</t>
  </si>
  <si>
    <t>Rent expense</t>
  </si>
  <si>
    <t>Office [Member]</t>
  </si>
  <si>
    <t>Future rental payment</t>
  </si>
  <si>
    <t>Lease extended date</t>
  </si>
  <si>
    <t>Aug. 31,
		2019</t>
  </si>
  <si>
    <t>Renewed property management contract term</t>
  </si>
  <si>
    <t>1 year</t>
  </si>
  <si>
    <t>Expire date of contract</t>
  </si>
  <si>
    <t>Feb. 28,
		2019</t>
  </si>
  <si>
    <t>Monthly management fee</t>
  </si>
  <si>
    <t>Office [Member] | CNY</t>
  </si>
  <si>
    <t>Future rental payment | ¥</t>
  </si>
  <si>
    <t>Monthly management fee | ¥</t>
  </si>
  <si>
    <t>Operating Lease Agreement [Member] | Office [Member] | Beijing [Member]</t>
  </si>
  <si>
    <t>Monthly rent</t>
  </si>
  <si>
    <t>Operating Lease Agreement [Member] | Office [Member] | Beijing [Member] | CNY</t>
  </si>
  <si>
    <t>Monthly rent | ¥</t>
  </si>
  <si>
    <t>One Year Operating Lease Agreement [Member] | Senior Manager [Member]</t>
  </si>
  <si>
    <t>Expire date</t>
  </si>
  <si>
    <t>Mar. 31,
		2020</t>
  </si>
  <si>
    <t>Commission expense</t>
  </si>
  <si>
    <t>One Year Operating Lease Agreement [Member] | Ms. Zhixin Liu [Member]</t>
  </si>
  <si>
    <t>One Year Operating Lease Agreement [Member] | Ms. Zhixin Liu [Member] | Subsequent Event [Member]</t>
  </si>
  <si>
    <t>One Year Operating Lease Agreement [Member] | CNY | Senior Manager [Member]</t>
  </si>
  <si>
    <t>Commission expense | ¥</t>
  </si>
  <si>
    <t>One Year Operating Lease Agreement [Member] | CNY | Ms. Zhixin Liu [Member]</t>
  </si>
  <si>
    <t>One Year Operating Lease Agreement [Member] | CNY | Ms. Zhixin Liu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24</v>
      </c>
    </row>
    <row r="15" spans="1:3">
      <c r="A15" s="4" t="s">
        <v>25</v>
      </c>
      <c r="B15" s="4" t="s">
        <v>26</v>
      </c>
    </row>
    <row r="16" spans="1:3">
      <c r="A16" s="4" t="s">
        <v>27</v>
      </c>
      <c r="C16" s="5" t="n">
        <v>20943846</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42</v>
      </c>
      <c r="B12" s="4" t="s">
        <v>186</v>
      </c>
    </row>
    <row r="13" spans="1:2">
      <c r="A13" s="4" t="s">
        <v>145</v>
      </c>
      <c r="B13" s="4" t="s">
        <v>187</v>
      </c>
    </row>
    <row r="14" spans="1:2">
      <c r="A14" s="4" t="s">
        <v>188</v>
      </c>
      <c r="B14" s="4" t="s">
        <v>189</v>
      </c>
    </row>
    <row r="15" spans="1:2">
      <c r="A15" s="4" t="s">
        <v>190</v>
      </c>
      <c r="B15" s="4" t="s">
        <v>191</v>
      </c>
    </row>
    <row r="16" spans="1:2">
      <c r="A16" s="4" t="s">
        <v>160</v>
      </c>
      <c r="B16" s="4" t="s">
        <v>192</v>
      </c>
    </row>
    <row r="17" spans="1:2">
      <c r="A17" s="4" t="s">
        <v>193</v>
      </c>
      <c r="B17" s="4" t="s">
        <v>194</v>
      </c>
    </row>
    <row r="18" spans="1:2">
      <c r="A18" s="4" t="s">
        <v>195</v>
      </c>
      <c r="B18" s="4" t="s">
        <v>196</v>
      </c>
    </row>
    <row r="19" spans="1:2">
      <c r="A19" s="4" t="s">
        <v>197</v>
      </c>
      <c r="B19" s="4" t="s">
        <v>198</v>
      </c>
    </row>
    <row r="20" spans="1:2">
      <c r="A20" s="4" t="s">
        <v>199</v>
      </c>
      <c r="B20"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341969</v>
      </c>
      <c r="C3" s="6" t="n">
        <v>1031486</v>
      </c>
    </row>
    <row r="4" spans="1:3">
      <c r="A4" s="4" t="s">
        <v>36</v>
      </c>
      <c r="B4" s="5" t="n">
        <v>74983</v>
      </c>
      <c r="C4" s="5" t="n">
        <v>75910</v>
      </c>
    </row>
    <row r="5" spans="1:3">
      <c r="A5" s="4" t="s">
        <v>37</v>
      </c>
      <c r="B5" s="5" t="n">
        <v>114491</v>
      </c>
      <c r="C5" s="5" t="n">
        <v>127880</v>
      </c>
    </row>
    <row r="6" spans="1:3">
      <c r="A6" s="4" t="s">
        <v>38</v>
      </c>
      <c r="B6" s="5" t="n">
        <v>5531443</v>
      </c>
      <c r="C6" s="5" t="n">
        <v>1235276</v>
      </c>
    </row>
    <row r="7" spans="1:3">
      <c r="A7" s="4" t="s">
        <v>39</v>
      </c>
      <c r="B7" s="5" t="n">
        <v>46952</v>
      </c>
      <c r="C7" s="5" t="n">
        <v>55270</v>
      </c>
    </row>
    <row r="8" spans="1:3">
      <c r="A8" s="4" t="s">
        <v>40</v>
      </c>
      <c r="B8" s="5" t="n">
        <v>58486</v>
      </c>
      <c r="C8" s="5" t="n">
        <v>13887</v>
      </c>
    </row>
    <row r="9" spans="1:3">
      <c r="A9" s="4" t="s">
        <v>41</v>
      </c>
      <c r="B9" s="4" t="s">
        <v>42</v>
      </c>
      <c r="C9" s="5" t="n">
        <v>72532</v>
      </c>
    </row>
    <row r="10" spans="1:3">
      <c r="A10" s="4" t="s">
        <v>43</v>
      </c>
      <c r="B10" s="5" t="n">
        <v>600000</v>
      </c>
    </row>
    <row r="11" spans="1:3">
      <c r="A11" s="4" t="s">
        <v>44</v>
      </c>
      <c r="B11" s="5" t="n">
        <v>6236881</v>
      </c>
      <c r="C11" s="5" t="n">
        <v>1376965</v>
      </c>
    </row>
    <row r="12" spans="1:3">
      <c r="A12" s="3" t="s">
        <v>45</v>
      </c>
    </row>
    <row r="13" spans="1:3">
      <c r="A13" s="4" t="s">
        <v>46</v>
      </c>
      <c r="B13" s="5" t="n">
        <v>13389</v>
      </c>
      <c r="C13" s="5" t="n">
        <v>13503</v>
      </c>
    </row>
    <row r="14" spans="1:3">
      <c r="A14" s="4" t="s">
        <v>47</v>
      </c>
      <c r="B14" s="5" t="n">
        <v>103463</v>
      </c>
      <c r="C14" s="5" t="n">
        <v>150283</v>
      </c>
    </row>
    <row r="15" spans="1:3">
      <c r="A15" s="4" t="s">
        <v>48</v>
      </c>
      <c r="B15" s="5" t="n">
        <v>11174</v>
      </c>
      <c r="C15" s="5" t="n">
        <v>27058</v>
      </c>
    </row>
    <row r="16" spans="1:3">
      <c r="A16" s="4" t="s">
        <v>49</v>
      </c>
      <c r="B16" s="5" t="n">
        <v>128026</v>
      </c>
      <c r="C16" s="5" t="n">
        <v>190844</v>
      </c>
    </row>
    <row r="17" spans="1:3">
      <c r="A17" s="3" t="s">
        <v>50</v>
      </c>
    </row>
    <row r="18" spans="1:3">
      <c r="A18" s="4" t="s">
        <v>51</v>
      </c>
      <c r="B18" s="5" t="n">
        <v>20945</v>
      </c>
      <c r="C18" s="5" t="n">
        <v>19171</v>
      </c>
    </row>
    <row r="19" spans="1:3">
      <c r="A19" s="4" t="s">
        <v>52</v>
      </c>
      <c r="B19" s="5" t="n">
        <v>11104666</v>
      </c>
      <c r="C19" s="5" t="n">
        <v>5121102</v>
      </c>
    </row>
    <row r="20" spans="1:3">
      <c r="A20" s="4" t="s">
        <v>53</v>
      </c>
      <c r="B20" s="5" t="n">
        <v>393127</v>
      </c>
      <c r="C20" s="5" t="n">
        <v>170795</v>
      </c>
    </row>
    <row r="21" spans="1:3">
      <c r="A21" s="4" t="s">
        <v>54</v>
      </c>
      <c r="B21" s="5" t="n">
        <v>-5409883</v>
      </c>
      <c r="C21" s="5" t="n">
        <v>-4124947</v>
      </c>
    </row>
    <row r="22" spans="1:3">
      <c r="A22" s="4" t="s">
        <v>55</v>
      </c>
      <c r="B22" s="5" t="n">
        <v>6108855</v>
      </c>
      <c r="C22" s="5" t="n">
        <v>1186121</v>
      </c>
    </row>
    <row r="23" spans="1:3">
      <c r="A23" s="4" t="s">
        <v>56</v>
      </c>
      <c r="B23" s="6" t="n">
        <v>6236881</v>
      </c>
      <c r="C23" s="6" t="n">
        <v>1376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3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3"/>
    <col customWidth="1" max="5" min="5" width="16"/>
    <col customWidth="1" max="6" min="6" width="14"/>
    <col customWidth="1" max="7" min="7" width="14"/>
    <col customWidth="1" max="8" min="8" width="13"/>
  </cols>
  <sheetData>
    <row r="1" spans="1:8">
      <c r="A1" s="1" t="s">
        <v>223</v>
      </c>
      <c r="B1" s="2" t="s">
        <v>224</v>
      </c>
      <c r="C1" s="2" t="s">
        <v>225</v>
      </c>
      <c r="D1" s="2" t="s">
        <v>226</v>
      </c>
      <c r="E1" s="2" t="s">
        <v>2</v>
      </c>
      <c r="F1" s="2" t="s">
        <v>58</v>
      </c>
      <c r="G1" s="2" t="s">
        <v>33</v>
      </c>
      <c r="H1" s="2" t="s">
        <v>59</v>
      </c>
    </row>
    <row r="2" spans="1:8">
      <c r="A2" s="4" t="s">
        <v>227</v>
      </c>
      <c r="E2" s="4" t="s">
        <v>228</v>
      </c>
    </row>
    <row r="3" spans="1:8">
      <c r="A3" s="4" t="s">
        <v>63</v>
      </c>
      <c r="E3" s="5" t="n">
        <v>20943846</v>
      </c>
      <c r="F3" s="5" t="n">
        <v>19170846</v>
      </c>
      <c r="G3" s="5" t="n">
        <v>19170846</v>
      </c>
    </row>
    <row r="4" spans="1:8">
      <c r="A4" s="4" t="s">
        <v>229</v>
      </c>
      <c r="E4" s="5" t="n">
        <v>20943846</v>
      </c>
      <c r="F4" s="5" t="n">
        <v>20943846</v>
      </c>
      <c r="G4" s="5" t="n">
        <v>19170846</v>
      </c>
      <c r="H4" s="5" t="n">
        <v>19170827</v>
      </c>
    </row>
    <row r="5" spans="1:8">
      <c r="A5" s="4" t="s">
        <v>230</v>
      </c>
    </row>
    <row r="6" spans="1:8">
      <c r="A6" s="4" t="s">
        <v>231</v>
      </c>
      <c r="D6" s="5" t="n">
        <v>6666667</v>
      </c>
    </row>
    <row r="7" spans="1:8">
      <c r="A7" s="4" t="s">
        <v>232</v>
      </c>
    </row>
    <row r="8" spans="1:8">
      <c r="A8" s="4" t="s">
        <v>231</v>
      </c>
      <c r="B8" s="5" t="n">
        <v>1666667</v>
      </c>
    </row>
    <row r="9" spans="1:8">
      <c r="A9" s="4" t="s">
        <v>233</v>
      </c>
    </row>
    <row r="10" spans="1:8">
      <c r="A10" s="4" t="s">
        <v>234</v>
      </c>
      <c r="C10" s="4" t="s">
        <v>235</v>
      </c>
    </row>
    <row r="11" spans="1:8">
      <c r="A11" s="4" t="s">
        <v>236</v>
      </c>
      <c r="C11" s="4" t="s">
        <v>237</v>
      </c>
    </row>
    <row r="12" spans="1:8">
      <c r="A12" s="4" t="s">
        <v>63</v>
      </c>
      <c r="C12" s="5" t="n">
        <v>18333333</v>
      </c>
    </row>
    <row r="13" spans="1:8">
      <c r="A13" s="4" t="s">
        <v>229</v>
      </c>
      <c r="C13" s="5" t="n">
        <v>1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2</v>
      </c>
      <c r="D1" s="2" t="s">
        <v>67</v>
      </c>
      <c r="E1" s="2" t="s">
        <v>2</v>
      </c>
      <c r="F1" s="2" t="s">
        <v>67</v>
      </c>
      <c r="G1" s="2" t="s">
        <v>33</v>
      </c>
    </row>
    <row r="2" spans="1:7">
      <c r="A2" s="3" t="s">
        <v>138</v>
      </c>
    </row>
    <row r="3" spans="1:7">
      <c r="A3" s="4" t="s">
        <v>240</v>
      </c>
      <c r="C3" s="6" t="n">
        <v>5409883</v>
      </c>
      <c r="E3" s="6" t="n">
        <v>5409883</v>
      </c>
      <c r="G3" s="6" t="n">
        <v>4124947</v>
      </c>
    </row>
    <row r="4" spans="1:7">
      <c r="A4" s="4" t="s">
        <v>241</v>
      </c>
      <c r="C4" s="4" t="s">
        <v>42</v>
      </c>
      <c r="D4" s="6" t="n">
        <v>6468</v>
      </c>
      <c r="E4" s="4" t="s">
        <v>42</v>
      </c>
      <c r="F4" s="6" t="n">
        <v>15502</v>
      </c>
    </row>
    <row r="5" spans="1:7">
      <c r="A5" s="4" t="s">
        <v>242</v>
      </c>
      <c r="B5" s="6" t="n">
        <v>5200000</v>
      </c>
    </row>
    <row r="6" spans="1:7">
      <c r="A6" s="4" t="s">
        <v>243</v>
      </c>
      <c r="C6" s="6" t="n">
        <v>600000</v>
      </c>
      <c r="E6" s="6" t="n">
        <v>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15"/>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row r="7" spans="1:2">
      <c r="A7" s="4" t="s">
        <v>250</v>
      </c>
    </row>
    <row r="8" spans="1:2">
      <c r="A8" s="4" t="s">
        <v>246</v>
      </c>
      <c r="B8" s="4" t="s">
        <v>251</v>
      </c>
    </row>
    <row r="9" spans="1:2">
      <c r="A9" s="4" t="s">
        <v>252</v>
      </c>
    </row>
    <row r="10" spans="1:2">
      <c r="A10" s="4" t="s">
        <v>246</v>
      </c>
      <c r="B10" s="4" t="s">
        <v>247</v>
      </c>
    </row>
    <row r="11" spans="1:2">
      <c r="A11" s="4" t="s">
        <v>253</v>
      </c>
    </row>
    <row r="12" spans="1:2">
      <c r="A12" s="4" t="s">
        <v>246</v>
      </c>
      <c r="B12"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4</v>
      </c>
      <c r="B1" s="2" t="s">
        <v>2</v>
      </c>
      <c r="C1" s="2" t="s">
        <v>67</v>
      </c>
    </row>
    <row r="2" spans="1:3">
      <c r="A2" s="4" t="s">
        <v>255</v>
      </c>
      <c r="B2" s="9" t="n">
        <v>6.7121</v>
      </c>
      <c r="C2" s="9" t="n">
        <v>6.2802</v>
      </c>
    </row>
    <row r="3" spans="1:3">
      <c r="A3" s="4" t="s">
        <v>256</v>
      </c>
      <c r="B3" s="9" t="n">
        <v>6.8271</v>
      </c>
      <c r="C3" s="9" t="n">
        <v>6.5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s>
  <sheetData>
    <row r="1" spans="1:5">
      <c r="A1" s="1" t="s">
        <v>57</v>
      </c>
      <c r="B1" s="2" t="s">
        <v>2</v>
      </c>
      <c r="C1" s="2" t="s">
        <v>58</v>
      </c>
      <c r="D1" s="2" t="s">
        <v>33</v>
      </c>
      <c r="E1" s="2" t="s">
        <v>59</v>
      </c>
    </row>
    <row r="2" spans="1:5">
      <c r="A2" s="3" t="s">
        <v>60</v>
      </c>
    </row>
    <row r="3" spans="1:5">
      <c r="A3" s="4" t="s">
        <v>61</v>
      </c>
      <c r="B3" s="7" t="n">
        <v>0.001</v>
      </c>
      <c r="C3" s="7" t="n">
        <v>0.001</v>
      </c>
      <c r="D3" s="7" t="n">
        <v>0.001</v>
      </c>
    </row>
    <row r="4" spans="1:5">
      <c r="A4" s="4" t="s">
        <v>62</v>
      </c>
      <c r="B4" s="5" t="n">
        <v>375000000</v>
      </c>
      <c r="C4" s="5" t="n">
        <v>375000000</v>
      </c>
      <c r="D4" s="5" t="n">
        <v>375000000</v>
      </c>
    </row>
    <row r="5" spans="1:5">
      <c r="A5" s="4" t="s">
        <v>63</v>
      </c>
      <c r="B5" s="5" t="n">
        <v>20943846</v>
      </c>
      <c r="C5" s="5" t="n">
        <v>19170846</v>
      </c>
      <c r="D5" s="5" t="n">
        <v>19170846</v>
      </c>
    </row>
    <row r="6" spans="1:5">
      <c r="A6" s="4" t="s">
        <v>64</v>
      </c>
      <c r="B6" s="5" t="n">
        <v>20943846</v>
      </c>
      <c r="C6" s="5" t="n">
        <v>20943846</v>
      </c>
      <c r="D6" s="5" t="n">
        <v>19170846</v>
      </c>
      <c r="E6" s="5" t="n">
        <v>19170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73"/>
    <col customWidth="1" max="3" min="3" width="14"/>
    <col customWidth="1" max="4" min="4" width="14"/>
    <col customWidth="1" max="5" min="5" width="14"/>
    <col customWidth="1" max="6" min="6" width="14"/>
    <col customWidth="1" max="7" min="7" width="14"/>
  </cols>
  <sheetData>
    <row r="1" spans="1:7">
      <c r="A1" s="1" t="s">
        <v>257</v>
      </c>
      <c r="B1" s="2" t="s">
        <v>239</v>
      </c>
      <c r="C1" s="2" t="s">
        <v>2</v>
      </c>
      <c r="D1" s="2" t="s">
        <v>67</v>
      </c>
      <c r="E1" s="2" t="s">
        <v>2</v>
      </c>
      <c r="F1" s="2" t="s">
        <v>67</v>
      </c>
      <c r="G1" s="2" t="s">
        <v>33</v>
      </c>
    </row>
    <row r="2" spans="1:7">
      <c r="A2" s="3" t="s">
        <v>135</v>
      </c>
    </row>
    <row r="3" spans="1:7">
      <c r="A3" s="4" t="s">
        <v>258</v>
      </c>
      <c r="C3" s="6" t="n">
        <v>0</v>
      </c>
      <c r="E3" s="6" t="n">
        <v>0</v>
      </c>
      <c r="G3" s="6" t="n">
        <v>0</v>
      </c>
    </row>
    <row r="4" spans="1:7">
      <c r="A4" s="4" t="s">
        <v>41</v>
      </c>
      <c r="G4" s="6" t="n">
        <v>72532</v>
      </c>
    </row>
    <row r="5" spans="1:7">
      <c r="A5" s="4" t="s">
        <v>259</v>
      </c>
      <c r="C5" s="5" t="n">
        <v>29218</v>
      </c>
      <c r="D5" s="6" t="n">
        <v>77867</v>
      </c>
      <c r="E5" s="6" t="n">
        <v>133103</v>
      </c>
      <c r="F5" s="6" t="n">
        <v>251882</v>
      </c>
    </row>
    <row r="6" spans="1:7">
      <c r="A6" s="4" t="s">
        <v>260</v>
      </c>
      <c r="E6" s="4" t="s">
        <v>247</v>
      </c>
    </row>
    <row r="7" spans="1:7">
      <c r="A7" s="4" t="s">
        <v>261</v>
      </c>
      <c r="B7" s="4" t="s">
        <v>262</v>
      </c>
    </row>
    <row r="8" spans="1:7">
      <c r="A8" s="4" t="s">
        <v>263</v>
      </c>
      <c r="C8" s="6" t="n">
        <v>73238</v>
      </c>
      <c r="E8" s="6" t="n">
        <v>732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4</v>
      </c>
      <c r="B1" s="2" t="s">
        <v>2</v>
      </c>
      <c r="C1" s="2" t="s">
        <v>33</v>
      </c>
    </row>
    <row r="2" spans="1:3">
      <c r="A2" s="4" t="s">
        <v>265</v>
      </c>
      <c r="B2" s="6" t="n">
        <v>142363</v>
      </c>
      <c r="C2" s="6" t="n">
        <v>126068</v>
      </c>
    </row>
    <row r="3" spans="1:3">
      <c r="A3" s="4" t="s">
        <v>266</v>
      </c>
      <c r="B3" s="5" t="n">
        <v>95411</v>
      </c>
      <c r="C3" s="5" t="n">
        <v>70798</v>
      </c>
    </row>
    <row r="4" spans="1:3">
      <c r="A4" s="4" t="s">
        <v>95</v>
      </c>
      <c r="B4" s="5" t="n">
        <v>46952</v>
      </c>
      <c r="C4" s="5" t="n">
        <v>55270</v>
      </c>
    </row>
    <row r="5" spans="1:3">
      <c r="A5" s="4" t="s">
        <v>267</v>
      </c>
    </row>
    <row r="6" spans="1:3">
      <c r="A6" s="4" t="s">
        <v>265</v>
      </c>
      <c r="B6" s="5" t="n">
        <v>57807</v>
      </c>
      <c r="C6" s="5" t="n">
        <v>71027</v>
      </c>
    </row>
    <row r="7" spans="1:3">
      <c r="A7" s="4" t="s">
        <v>253</v>
      </c>
    </row>
    <row r="8" spans="1:3">
      <c r="A8" s="4" t="s">
        <v>265</v>
      </c>
      <c r="B8" s="5" t="n">
        <v>2980</v>
      </c>
      <c r="C8" s="5" t="n">
        <v>3005</v>
      </c>
    </row>
    <row r="9" spans="1:3">
      <c r="A9" s="4" t="s">
        <v>268</v>
      </c>
    </row>
    <row r="10" spans="1:3">
      <c r="A10" s="4" t="s">
        <v>265</v>
      </c>
      <c r="B10" s="6" t="n">
        <v>81576</v>
      </c>
      <c r="C10" s="6" t="n">
        <v>520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9</v>
      </c>
      <c r="B1" s="2" t="s">
        <v>66</v>
      </c>
      <c r="D1" s="2" t="s">
        <v>1</v>
      </c>
    </row>
    <row r="2" spans="1:5">
      <c r="B2" s="2" t="s">
        <v>2</v>
      </c>
      <c r="C2" s="2" t="s">
        <v>67</v>
      </c>
      <c r="D2" s="2" t="s">
        <v>2</v>
      </c>
      <c r="E2" s="2" t="s">
        <v>67</v>
      </c>
    </row>
    <row r="3" spans="1:5">
      <c r="A3" s="3" t="s">
        <v>143</v>
      </c>
    </row>
    <row r="4" spans="1:5">
      <c r="A4" s="4" t="s">
        <v>270</v>
      </c>
      <c r="B4" s="6" t="n">
        <v>7156</v>
      </c>
      <c r="C4" s="6" t="n">
        <v>7748</v>
      </c>
      <c r="D4" s="6" t="n">
        <v>24787</v>
      </c>
      <c r="E4" s="6" t="n">
        <v>213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1</v>
      </c>
      <c r="B1" s="2" t="s">
        <v>2</v>
      </c>
      <c r="C1" s="2" t="s">
        <v>33</v>
      </c>
    </row>
    <row r="2" spans="1:3">
      <c r="A2" s="4" t="s">
        <v>265</v>
      </c>
      <c r="B2" s="6" t="n">
        <v>66301</v>
      </c>
      <c r="C2" s="6" t="n">
        <v>18181</v>
      </c>
    </row>
    <row r="3" spans="1:3">
      <c r="A3" s="4" t="s">
        <v>272</v>
      </c>
      <c r="B3" s="5" t="n">
        <v>7815</v>
      </c>
      <c r="C3" s="5" t="n">
        <v>4294</v>
      </c>
    </row>
    <row r="4" spans="1:3">
      <c r="A4" s="4" t="s">
        <v>95</v>
      </c>
      <c r="B4" s="5" t="n">
        <v>58486</v>
      </c>
      <c r="C4" s="5" t="n">
        <v>13887</v>
      </c>
    </row>
    <row r="5" spans="1:3">
      <c r="A5" s="4" t="s">
        <v>273</v>
      </c>
    </row>
    <row r="6" spans="1:3">
      <c r="A6" s="4" t="s">
        <v>265</v>
      </c>
      <c r="B6" s="5" t="n">
        <v>38715</v>
      </c>
      <c r="C6" s="5" t="n">
        <v>4929</v>
      </c>
    </row>
    <row r="7" spans="1:3">
      <c r="A7" s="4" t="s">
        <v>274</v>
      </c>
    </row>
    <row r="8" spans="1:3">
      <c r="A8" s="4" t="s">
        <v>265</v>
      </c>
      <c r="B8" s="5" t="n">
        <v>15639</v>
      </c>
      <c r="C8" s="5" t="n">
        <v>1203</v>
      </c>
    </row>
    <row r="9" spans="1:3">
      <c r="A9" s="4" t="s">
        <v>275</v>
      </c>
    </row>
    <row r="10" spans="1:3">
      <c r="A10" s="4" t="s">
        <v>265</v>
      </c>
      <c r="B10" s="6" t="n">
        <v>11947</v>
      </c>
      <c r="C10" s="6" t="n">
        <v>120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146</v>
      </c>
    </row>
    <row r="4" spans="1:5">
      <c r="A4" s="4" t="s">
        <v>277</v>
      </c>
      <c r="B4" s="6" t="n">
        <v>1880</v>
      </c>
      <c r="C4" s="6" t="n">
        <v>434</v>
      </c>
      <c r="D4" s="6" t="n">
        <v>3498</v>
      </c>
      <c r="E4" s="6" t="n">
        <v>12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33</v>
      </c>
    </row>
    <row r="2" spans="1:3">
      <c r="A2" s="3" t="s">
        <v>149</v>
      </c>
    </row>
    <row r="3" spans="1:3">
      <c r="A3" s="4" t="s">
        <v>279</v>
      </c>
      <c r="B3" s="6" t="n">
        <v>47240</v>
      </c>
      <c r="C3" s="6" t="n">
        <v>55156</v>
      </c>
    </row>
    <row r="4" spans="1:3">
      <c r="A4" s="4" t="s">
        <v>280</v>
      </c>
      <c r="B4" s="5" t="n">
        <v>53911</v>
      </c>
      <c r="C4" s="5" t="n">
        <v>65769</v>
      </c>
    </row>
    <row r="5" spans="1:3">
      <c r="A5" s="4" t="s">
        <v>281</v>
      </c>
      <c r="B5" s="5" t="n">
        <v>13340</v>
      </c>
      <c r="C5" s="5" t="n">
        <v>6955</v>
      </c>
    </row>
    <row r="6" spans="1:3">
      <c r="A6" s="4" t="s">
        <v>95</v>
      </c>
      <c r="B6" s="6" t="n">
        <v>114491</v>
      </c>
      <c r="C6" s="6" t="n">
        <v>1278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2</v>
      </c>
      <c r="B1" s="2" t="s">
        <v>2</v>
      </c>
      <c r="C1" s="2" t="s">
        <v>33</v>
      </c>
    </row>
    <row r="2" spans="1:3">
      <c r="A2" s="3" t="s">
        <v>152</v>
      </c>
    </row>
    <row r="3" spans="1:3">
      <c r="A3" s="4" t="s">
        <v>283</v>
      </c>
      <c r="B3" s="6" t="n">
        <v>31227</v>
      </c>
      <c r="C3" s="6" t="n">
        <v>31493</v>
      </c>
    </row>
    <row r="4" spans="1:3">
      <c r="A4" s="4" t="s">
        <v>284</v>
      </c>
      <c r="B4" s="5" t="n">
        <v>69256</v>
      </c>
      <c r="C4" s="5" t="n">
        <v>115785</v>
      </c>
    </row>
    <row r="5" spans="1:3">
      <c r="A5" s="4" t="s">
        <v>285</v>
      </c>
      <c r="B5" s="5" t="n">
        <v>2980</v>
      </c>
      <c r="C5" s="5" t="n">
        <v>3005</v>
      </c>
    </row>
    <row r="6" spans="1:3">
      <c r="A6" s="4" t="s">
        <v>95</v>
      </c>
      <c r="B6" s="6" t="n">
        <v>103463</v>
      </c>
      <c r="C6" s="6" t="n">
        <v>1502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86</v>
      </c>
      <c r="B1" s="2" t="s">
        <v>287</v>
      </c>
      <c r="C1" s="2" t="s">
        <v>288</v>
      </c>
      <c r="D1" s="2" t="s">
        <v>289</v>
      </c>
      <c r="E1" s="2" t="s">
        <v>290</v>
      </c>
      <c r="F1" s="2" t="s">
        <v>2</v>
      </c>
      <c r="G1" s="2" t="s">
        <v>67</v>
      </c>
      <c r="H1" s="2" t="s">
        <v>2</v>
      </c>
      <c r="I1" s="2" t="s">
        <v>67</v>
      </c>
      <c r="J1" s="2" t="s">
        <v>33</v>
      </c>
    </row>
    <row r="2" spans="1:10">
      <c r="A2" s="4" t="s">
        <v>291</v>
      </c>
      <c r="F2" s="6" t="n">
        <v>733</v>
      </c>
      <c r="G2" s="6" t="n">
        <v>764</v>
      </c>
      <c r="H2" s="6" t="n">
        <v>2197</v>
      </c>
      <c r="I2" s="6" t="n">
        <v>2290</v>
      </c>
    </row>
    <row r="3" spans="1:10">
      <c r="A3" s="4" t="s">
        <v>292</v>
      </c>
    </row>
    <row r="4" spans="1:10">
      <c r="A4" s="4" t="s">
        <v>293</v>
      </c>
      <c r="B4" s="6" t="n">
        <v>2916</v>
      </c>
    </row>
    <row r="5" spans="1:10">
      <c r="A5" s="4" t="s">
        <v>230</v>
      </c>
    </row>
    <row r="6" spans="1:10">
      <c r="A6" s="4" t="s">
        <v>294</v>
      </c>
      <c r="F6" s="5" t="n">
        <v>11174</v>
      </c>
      <c r="H6" s="5" t="n">
        <v>11174</v>
      </c>
      <c r="J6" s="6" t="n">
        <v>27058</v>
      </c>
    </row>
    <row r="7" spans="1:10">
      <c r="A7" s="4" t="s">
        <v>295</v>
      </c>
    </row>
    <row r="8" spans="1:10">
      <c r="A8" s="4" t="s">
        <v>296</v>
      </c>
      <c r="C8" s="4" t="s">
        <v>297</v>
      </c>
    </row>
    <row r="9" spans="1:10">
      <c r="A9" s="4" t="s">
        <v>291</v>
      </c>
      <c r="C9" s="6" t="n">
        <v>750</v>
      </c>
    </row>
    <row r="10" spans="1:10">
      <c r="A10" s="4" t="s">
        <v>298</v>
      </c>
    </row>
    <row r="11" spans="1:10">
      <c r="A11" s="4" t="s">
        <v>296</v>
      </c>
      <c r="D11" s="4" t="s">
        <v>299</v>
      </c>
    </row>
    <row r="12" spans="1:10">
      <c r="A12" s="4" t="s">
        <v>291</v>
      </c>
      <c r="D12" s="6" t="n">
        <v>2930</v>
      </c>
    </row>
    <row r="13" spans="1:10">
      <c r="A13" s="4" t="s">
        <v>295</v>
      </c>
    </row>
    <row r="14" spans="1:10">
      <c r="A14" s="4" t="s">
        <v>291</v>
      </c>
      <c r="F14" s="6" t="n">
        <v>2197</v>
      </c>
      <c r="G14" s="6" t="n">
        <v>2291</v>
      </c>
      <c r="H14" s="6" t="n">
        <v>6591</v>
      </c>
      <c r="I14" s="6" t="n">
        <v>6872</v>
      </c>
    </row>
    <row r="15" spans="1:10">
      <c r="A15" s="4" t="s">
        <v>300</v>
      </c>
    </row>
    <row r="16" spans="1:10">
      <c r="A16" s="4" t="s">
        <v>301</v>
      </c>
      <c r="E16" s="6" t="n">
        <v>150</v>
      </c>
    </row>
    <row r="17" spans="1:10">
      <c r="A17" s="4" t="s">
        <v>302</v>
      </c>
    </row>
    <row r="18" spans="1:10">
      <c r="A18" s="4" t="s">
        <v>303</v>
      </c>
      <c r="E18" s="5" t="n">
        <v>750</v>
      </c>
    </row>
    <row r="19" spans="1:10">
      <c r="A19" s="4" t="s">
        <v>304</v>
      </c>
      <c r="E19" s="5" t="n">
        <v>750</v>
      </c>
    </row>
    <row r="20" spans="1:10">
      <c r="A20" s="4" t="s">
        <v>305</v>
      </c>
      <c r="E20" s="5" t="n">
        <v>8</v>
      </c>
    </row>
    <row r="21" spans="1:10">
      <c r="A21" s="4" t="s">
        <v>306</v>
      </c>
    </row>
    <row r="22" spans="1:10">
      <c r="A22" s="4" t="s">
        <v>301</v>
      </c>
      <c r="E22"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43"/>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7</v>
      </c>
      <c r="B1" s="2" t="s">
        <v>239</v>
      </c>
      <c r="C1" s="2" t="s">
        <v>59</v>
      </c>
      <c r="D1" s="2" t="s">
        <v>308</v>
      </c>
      <c r="E1" s="2" t="s">
        <v>309</v>
      </c>
      <c r="F1" s="2" t="s">
        <v>2</v>
      </c>
      <c r="G1" s="2" t="s">
        <v>67</v>
      </c>
      <c r="H1" s="2" t="s">
        <v>58</v>
      </c>
      <c r="I1" s="2" t="s">
        <v>310</v>
      </c>
      <c r="J1" s="2" t="s">
        <v>33</v>
      </c>
    </row>
    <row r="2" spans="1:10">
      <c r="A2" s="4" t="s">
        <v>311</v>
      </c>
      <c r="C2" s="4" t="s">
        <v>312</v>
      </c>
    </row>
    <row r="3" spans="1:10">
      <c r="A3" s="4" t="s">
        <v>313</v>
      </c>
      <c r="F3" s="5" t="n">
        <v>375000000</v>
      </c>
      <c r="H3" s="5" t="n">
        <v>375000000</v>
      </c>
      <c r="J3" s="5" t="n">
        <v>375000000</v>
      </c>
    </row>
    <row r="4" spans="1:10">
      <c r="A4" s="4" t="s">
        <v>64</v>
      </c>
      <c r="C4" s="5" t="n">
        <v>19170827</v>
      </c>
      <c r="F4" s="5" t="n">
        <v>20943846</v>
      </c>
      <c r="H4" s="5" t="n">
        <v>20943846</v>
      </c>
      <c r="J4" s="5" t="n">
        <v>19170846</v>
      </c>
    </row>
    <row r="5" spans="1:10">
      <c r="A5" s="4" t="s">
        <v>314</v>
      </c>
      <c r="C5" s="5" t="n">
        <v>57511771</v>
      </c>
    </row>
    <row r="6" spans="1:10">
      <c r="A6" s="4" t="s">
        <v>315</v>
      </c>
      <c r="F6" s="7" t="n">
        <v>0.001</v>
      </c>
      <c r="H6" s="7" t="n">
        <v>0.001</v>
      </c>
      <c r="J6" s="7" t="n">
        <v>0.001</v>
      </c>
    </row>
    <row r="7" spans="1:10">
      <c r="A7" s="4" t="s">
        <v>316</v>
      </c>
      <c r="B7" s="6" t="n">
        <v>5700000</v>
      </c>
      <c r="F7" s="6" t="n">
        <v>5240889</v>
      </c>
      <c r="G7" s="4" t="s">
        <v>42</v>
      </c>
    </row>
    <row r="8" spans="1:10">
      <c r="A8" s="4" t="s">
        <v>317</v>
      </c>
      <c r="B8" s="5" t="n">
        <v>6700000</v>
      </c>
    </row>
    <row r="9" spans="1:10">
      <c r="A9" s="4" t="s">
        <v>318</v>
      </c>
      <c r="B9" s="6" t="n">
        <v>1000000</v>
      </c>
      <c r="F9" s="6" t="n">
        <v>600000</v>
      </c>
      <c r="H9" s="6" t="n">
        <v>1000000</v>
      </c>
    </row>
    <row r="10" spans="1:10">
      <c r="A10" s="4" t="s">
        <v>319</v>
      </c>
    </row>
    <row r="11" spans="1:10">
      <c r="A11" s="4" t="s">
        <v>320</v>
      </c>
      <c r="B11" s="5" t="n">
        <v>1667500</v>
      </c>
    </row>
    <row r="12" spans="1:10">
      <c r="A12" s="4" t="s">
        <v>315</v>
      </c>
      <c r="B12" s="6" t="n">
        <v>4</v>
      </c>
    </row>
    <row r="13" spans="1:10">
      <c r="A13" s="4" t="s">
        <v>321</v>
      </c>
      <c r="B13" s="6" t="n">
        <v>600000</v>
      </c>
    </row>
    <row r="14" spans="1:10">
      <c r="A14" s="4" t="s">
        <v>322</v>
      </c>
      <c r="B14" s="6" t="n">
        <v>400000</v>
      </c>
    </row>
    <row r="15" spans="1:10">
      <c r="A15" s="4" t="s">
        <v>323</v>
      </c>
      <c r="B15" s="4" t="s">
        <v>324</v>
      </c>
    </row>
    <row r="16" spans="1:10">
      <c r="A16" s="4" t="s">
        <v>325</v>
      </c>
      <c r="B16" s="4" t="s">
        <v>326</v>
      </c>
    </row>
    <row r="17" spans="1:10">
      <c r="A17" s="4" t="s">
        <v>327</v>
      </c>
    </row>
    <row r="18" spans="1:10">
      <c r="A18" s="4" t="s">
        <v>320</v>
      </c>
      <c r="D18" s="5" t="n">
        <v>84000</v>
      </c>
    </row>
    <row r="19" spans="1:10">
      <c r="A19" s="4" t="s">
        <v>315</v>
      </c>
      <c r="D19" s="8" t="n">
        <v>2.94</v>
      </c>
    </row>
    <row r="20" spans="1:10">
      <c r="A20" s="4" t="s">
        <v>316</v>
      </c>
      <c r="D20" s="6" t="n">
        <v>244600</v>
      </c>
    </row>
    <row r="21" spans="1:10">
      <c r="A21" s="4" t="s">
        <v>328</v>
      </c>
    </row>
    <row r="22" spans="1:10">
      <c r="A22" s="4" t="s">
        <v>320</v>
      </c>
      <c r="E22" s="5" t="n">
        <v>21500</v>
      </c>
    </row>
    <row r="23" spans="1:10">
      <c r="A23" s="4" t="s">
        <v>315</v>
      </c>
      <c r="E23" s="8" t="n">
        <v>2.92</v>
      </c>
    </row>
    <row r="24" spans="1:10">
      <c r="A24" s="4" t="s">
        <v>316</v>
      </c>
      <c r="E24" s="6" t="n">
        <v>62780</v>
      </c>
    </row>
    <row r="25" spans="1:10">
      <c r="A25" s="4" t="s">
        <v>329</v>
      </c>
    </row>
    <row r="26" spans="1:10">
      <c r="A26" s="4" t="s">
        <v>313</v>
      </c>
      <c r="I26" s="5" t="n">
        <v>4000000</v>
      </c>
    </row>
    <row r="27" spans="1:10">
      <c r="A27" s="4" t="s">
        <v>330</v>
      </c>
    </row>
    <row r="28" spans="1:10">
      <c r="A28" s="4" t="s">
        <v>315</v>
      </c>
      <c r="D28" s="6" t="n">
        <v>20</v>
      </c>
    </row>
    <row r="29" spans="1:10">
      <c r="A29" s="4" t="s">
        <v>316</v>
      </c>
      <c r="D29" s="6" t="n">
        <v>16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31</v>
      </c>
      <c r="B1" s="2" t="s">
        <v>66</v>
      </c>
      <c r="D1" s="2" t="s">
        <v>1</v>
      </c>
    </row>
    <row r="2" spans="1:5">
      <c r="B2" s="2" t="s">
        <v>2</v>
      </c>
      <c r="C2" s="2" t="s">
        <v>67</v>
      </c>
      <c r="D2" s="2" t="s">
        <v>2</v>
      </c>
      <c r="E2" s="2" t="s">
        <v>67</v>
      </c>
    </row>
    <row r="3" spans="1:5">
      <c r="A3" s="3" t="s">
        <v>332</v>
      </c>
    </row>
    <row r="4" spans="1:5">
      <c r="A4" s="4" t="s">
        <v>333</v>
      </c>
      <c r="B4" s="4" t="s">
        <v>42</v>
      </c>
      <c r="C4" s="4" t="s">
        <v>42</v>
      </c>
      <c r="D4" s="4" t="s">
        <v>42</v>
      </c>
      <c r="E4" s="4" t="s">
        <v>42</v>
      </c>
    </row>
    <row r="5" spans="1:5">
      <c r="A5" s="4" t="s">
        <v>334</v>
      </c>
      <c r="B5" s="5" t="n">
        <v>135250</v>
      </c>
      <c r="C5" s="5" t="n">
        <v>109734</v>
      </c>
      <c r="D5" s="5" t="n">
        <v>309734</v>
      </c>
      <c r="E5" s="5" t="n">
        <v>321234</v>
      </c>
    </row>
    <row r="6" spans="1:5">
      <c r="A6" s="4" t="s">
        <v>335</v>
      </c>
      <c r="B6" s="5" t="n">
        <v>-135250</v>
      </c>
      <c r="C6" s="5" t="n">
        <v>-109734</v>
      </c>
      <c r="D6" s="5" t="n">
        <v>-309734</v>
      </c>
      <c r="E6" s="5" t="n">
        <v>-321234</v>
      </c>
    </row>
    <row r="7" spans="1:5">
      <c r="A7" s="4" t="s">
        <v>95</v>
      </c>
      <c r="B7" s="4" t="s">
        <v>42</v>
      </c>
      <c r="C7" s="4" t="s">
        <v>42</v>
      </c>
      <c r="D7" s="4" t="s">
        <v>42</v>
      </c>
      <c r="E7" s="4" t="s">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2</v>
      </c>
      <c r="C4" s="6" t="n">
        <v>6468</v>
      </c>
      <c r="D4" s="4" t="s">
        <v>42</v>
      </c>
      <c r="E4" s="6" t="n">
        <v>15502</v>
      </c>
    </row>
    <row r="5" spans="1:5">
      <c r="A5" s="4" t="s">
        <v>70</v>
      </c>
      <c r="B5" s="4" t="s">
        <v>42</v>
      </c>
      <c r="C5" s="5" t="n">
        <v>70</v>
      </c>
      <c r="D5" s="4" t="s">
        <v>42</v>
      </c>
      <c r="E5" s="5" t="n">
        <v>91</v>
      </c>
    </row>
    <row r="6" spans="1:5">
      <c r="A6" s="4" t="s">
        <v>71</v>
      </c>
      <c r="B6" s="4" t="s">
        <v>42</v>
      </c>
      <c r="C6" s="5" t="n">
        <v>6398</v>
      </c>
      <c r="D6" s="4" t="s">
        <v>42</v>
      </c>
      <c r="E6" s="5" t="n">
        <v>15411</v>
      </c>
    </row>
    <row r="7" spans="1:5">
      <c r="A7" s="3" t="s">
        <v>72</v>
      </c>
    </row>
    <row r="8" spans="1:5">
      <c r="A8" s="4" t="s">
        <v>73</v>
      </c>
      <c r="B8" s="5" t="n">
        <v>34388</v>
      </c>
      <c r="C8" s="5" t="n">
        <v>82946</v>
      </c>
      <c r="D8" s="5" t="n">
        <v>183240</v>
      </c>
      <c r="E8" s="5" t="n">
        <v>148607</v>
      </c>
    </row>
    <row r="9" spans="1:5">
      <c r="A9" s="4" t="s">
        <v>74</v>
      </c>
      <c r="B9" s="5" t="n">
        <v>510983</v>
      </c>
      <c r="C9" s="5" t="n">
        <v>290560</v>
      </c>
      <c r="D9" s="5" t="n">
        <v>1013136</v>
      </c>
      <c r="E9" s="5" t="n">
        <v>891335</v>
      </c>
    </row>
    <row r="10" spans="1:5">
      <c r="A10" s="4" t="s">
        <v>75</v>
      </c>
      <c r="B10" s="5" t="n">
        <v>29218</v>
      </c>
      <c r="C10" s="5" t="n">
        <v>77867</v>
      </c>
      <c r="D10" s="5" t="n">
        <v>133103</v>
      </c>
      <c r="E10" s="5" t="n">
        <v>251882</v>
      </c>
    </row>
    <row r="11" spans="1:5">
      <c r="A11" s="4" t="s">
        <v>76</v>
      </c>
      <c r="B11" s="5" t="n">
        <v>574589</v>
      </c>
      <c r="C11" s="5" t="n">
        <v>451373</v>
      </c>
      <c r="D11" s="5" t="n">
        <v>1329479</v>
      </c>
      <c r="E11" s="5" t="n">
        <v>1291824</v>
      </c>
    </row>
    <row r="12" spans="1:5">
      <c r="A12" s="4" t="s">
        <v>77</v>
      </c>
      <c r="B12" s="5" t="n">
        <v>-574589</v>
      </c>
      <c r="C12" s="5" t="n">
        <v>-444975</v>
      </c>
      <c r="D12" s="5" t="n">
        <v>-1329479</v>
      </c>
      <c r="E12" s="5" t="n">
        <v>-1276413</v>
      </c>
    </row>
    <row r="13" spans="1:5">
      <c r="A13" s="3" t="s">
        <v>78</v>
      </c>
    </row>
    <row r="14" spans="1:5">
      <c r="A14" s="4" t="s">
        <v>79</v>
      </c>
      <c r="B14" s="5" t="n">
        <v>894</v>
      </c>
      <c r="C14" s="5" t="n">
        <v>6038</v>
      </c>
      <c r="D14" s="5" t="n">
        <v>-2571</v>
      </c>
      <c r="E14" s="5" t="n">
        <v>37478</v>
      </c>
    </row>
    <row r="15" spans="1:5">
      <c r="A15" s="4" t="s">
        <v>80</v>
      </c>
      <c r="B15" s="5" t="n">
        <v>32696</v>
      </c>
      <c r="C15" s="4" t="s">
        <v>42</v>
      </c>
      <c r="D15" s="5" t="n">
        <v>47114</v>
      </c>
      <c r="E15" s="4" t="s">
        <v>42</v>
      </c>
    </row>
    <row r="16" spans="1:5">
      <c r="A16" s="4" t="s">
        <v>81</v>
      </c>
      <c r="B16" s="5" t="n">
        <v>33590</v>
      </c>
      <c r="C16" s="5" t="n">
        <v>6038</v>
      </c>
      <c r="D16" s="5" t="n">
        <v>44543</v>
      </c>
      <c r="E16" s="5" t="n">
        <v>37478</v>
      </c>
    </row>
    <row r="17" spans="1:5">
      <c r="A17" s="4" t="s">
        <v>82</v>
      </c>
      <c r="B17" s="5" t="n">
        <v>-540999</v>
      </c>
      <c r="C17" s="5" t="n">
        <v>-438937</v>
      </c>
      <c r="D17" s="5" t="n">
        <v>-1284936</v>
      </c>
      <c r="E17" s="5" t="n">
        <v>-1238935</v>
      </c>
    </row>
    <row r="18" spans="1:5">
      <c r="A18" s="3" t="s">
        <v>83</v>
      </c>
    </row>
    <row r="19" spans="1:5">
      <c r="A19" s="4" t="s">
        <v>84</v>
      </c>
      <c r="B19" s="5" t="n">
        <v>198209</v>
      </c>
      <c r="C19" s="5" t="n">
        <v>55862</v>
      </c>
      <c r="D19" s="5" t="n">
        <v>222332</v>
      </c>
      <c r="E19" s="5" t="n">
        <v>311020</v>
      </c>
    </row>
    <row r="20" spans="1:5">
      <c r="A20" s="4" t="s">
        <v>85</v>
      </c>
      <c r="B20" s="6" t="n">
        <v>-342790</v>
      </c>
      <c r="C20" s="6" t="n">
        <v>-383075</v>
      </c>
      <c r="D20" s="6" t="n">
        <v>-1062604</v>
      </c>
      <c r="E20" s="6" t="n">
        <v>-927915</v>
      </c>
    </row>
    <row r="21" spans="1:5">
      <c r="A21" s="3" t="s">
        <v>86</v>
      </c>
    </row>
    <row r="22" spans="1:5">
      <c r="A22" s="4" t="s">
        <v>87</v>
      </c>
      <c r="B22" s="8" t="n">
        <v>-0.03</v>
      </c>
      <c r="C22" s="8" t="n">
        <v>-0.02</v>
      </c>
      <c r="D22" s="8" t="n">
        <v>-0.06</v>
      </c>
      <c r="E22" s="8" t="n">
        <v>-0.06</v>
      </c>
    </row>
    <row r="23" spans="1:5">
      <c r="A23" s="3" t="s">
        <v>88</v>
      </c>
    </row>
    <row r="24" spans="1:5">
      <c r="A24" s="4" t="s">
        <v>89</v>
      </c>
      <c r="B24" s="5" t="n">
        <v>20943846</v>
      </c>
      <c r="C24" s="5" t="n">
        <v>19170827</v>
      </c>
      <c r="D24" s="5" t="n">
        <v>19845627</v>
      </c>
      <c r="E24" s="5" t="n">
        <v>19116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6</v>
      </c>
      <c r="B1" s="2" t="s">
        <v>33</v>
      </c>
      <c r="C1" s="2" t="s">
        <v>67</v>
      </c>
    </row>
    <row r="2" spans="1:3">
      <c r="A2" s="3" t="s">
        <v>337</v>
      </c>
    </row>
    <row r="3" spans="1:3">
      <c r="A3" s="4" t="s">
        <v>338</v>
      </c>
      <c r="B3" s="6" t="n">
        <v>986095</v>
      </c>
      <c r="C3" s="6" t="n">
        <v>1307329</v>
      </c>
    </row>
    <row r="4" spans="1:3">
      <c r="A4" s="4" t="s">
        <v>339</v>
      </c>
      <c r="B4" s="5" t="n">
        <v>-986095</v>
      </c>
      <c r="C4" s="5" t="n">
        <v>-1307329</v>
      </c>
    </row>
    <row r="5" spans="1:3">
      <c r="A5" s="4" t="s">
        <v>337</v>
      </c>
      <c r="B5" s="4" t="s">
        <v>42</v>
      </c>
      <c r="C5" s="4" t="s">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40</v>
      </c>
      <c r="B1" s="2" t="s">
        <v>66</v>
      </c>
      <c r="D1" s="2" t="s">
        <v>1</v>
      </c>
    </row>
    <row r="2" spans="1:5">
      <c r="B2" s="2" t="s">
        <v>2</v>
      </c>
      <c r="C2" s="2" t="s">
        <v>67</v>
      </c>
      <c r="D2" s="2" t="s">
        <v>2</v>
      </c>
      <c r="E2" s="2" t="s">
        <v>67</v>
      </c>
    </row>
    <row r="3" spans="1:5">
      <c r="A3" s="3" t="s">
        <v>161</v>
      </c>
    </row>
    <row r="4" spans="1:5">
      <c r="A4" s="4" t="s">
        <v>341</v>
      </c>
      <c r="D4" s="4" t="s">
        <v>342</v>
      </c>
    </row>
    <row r="5" spans="1:5">
      <c r="A5" s="4" t="s">
        <v>343</v>
      </c>
      <c r="B5" s="6" t="n">
        <v>540999</v>
      </c>
      <c r="C5" s="6" t="n">
        <v>438937</v>
      </c>
      <c r="D5" s="6" t="n">
        <v>1284936</v>
      </c>
      <c r="E5" s="6" t="n">
        <v>12389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44</v>
      </c>
      <c r="B1" s="2" t="s">
        <v>345</v>
      </c>
      <c r="C1" s="2" t="s">
        <v>346</v>
      </c>
      <c r="D1" s="2" t="s">
        <v>347</v>
      </c>
      <c r="E1" s="2" t="s">
        <v>348</v>
      </c>
      <c r="F1" s="2" t="s">
        <v>349</v>
      </c>
      <c r="G1" s="2" t="s">
        <v>350</v>
      </c>
      <c r="H1" s="2" t="s">
        <v>351</v>
      </c>
      <c r="I1" s="2" t="s">
        <v>352</v>
      </c>
      <c r="J1" s="2" t="s">
        <v>353</v>
      </c>
      <c r="K1" s="2" t="s">
        <v>354</v>
      </c>
      <c r="L1" s="2" t="s">
        <v>353</v>
      </c>
      <c r="M1" s="2" t="s">
        <v>354</v>
      </c>
    </row>
    <row r="2" spans="1:13">
      <c r="A2" s="4" t="s">
        <v>355</v>
      </c>
      <c r="J2" s="6" t="n">
        <v>19635</v>
      </c>
      <c r="K2" s="6" t="n">
        <v>19963</v>
      </c>
      <c r="L2" s="6" t="n">
        <v>61834</v>
      </c>
      <c r="M2" s="6" t="n">
        <v>60906</v>
      </c>
    </row>
    <row r="3" spans="1:13">
      <c r="A3" s="4" t="s">
        <v>356</v>
      </c>
    </row>
    <row r="4" spans="1:13">
      <c r="A4" s="4" t="s">
        <v>357</v>
      </c>
      <c r="H4" s="6" t="n">
        <v>52000</v>
      </c>
    </row>
    <row r="5" spans="1:13">
      <c r="A5" s="4" t="s">
        <v>358</v>
      </c>
      <c r="H5" s="4" t="s">
        <v>359</v>
      </c>
      <c r="I5" s="4" t="s">
        <v>359</v>
      </c>
    </row>
    <row r="6" spans="1:13">
      <c r="A6" s="4" t="s">
        <v>360</v>
      </c>
      <c r="H6" s="4" t="s">
        <v>361</v>
      </c>
      <c r="I6" s="4" t="s">
        <v>361</v>
      </c>
    </row>
    <row r="7" spans="1:13">
      <c r="A7" s="4" t="s">
        <v>362</v>
      </c>
      <c r="H7" s="4" t="s">
        <v>363</v>
      </c>
      <c r="I7" s="4" t="s">
        <v>363</v>
      </c>
    </row>
    <row r="8" spans="1:13">
      <c r="A8" s="4" t="s">
        <v>364</v>
      </c>
      <c r="H8" s="6" t="n">
        <v>10000</v>
      </c>
    </row>
    <row r="9" spans="1:13">
      <c r="A9" s="4" t="s">
        <v>365</v>
      </c>
    </row>
    <row r="10" spans="1:13">
      <c r="A10" s="4" t="s">
        <v>366</v>
      </c>
      <c r="I10" s="10" t="n">
        <v>351920</v>
      </c>
    </row>
    <row r="11" spans="1:13">
      <c r="A11" s="4" t="s">
        <v>367</v>
      </c>
      <c r="I11" s="5" t="n">
        <v>70384</v>
      </c>
    </row>
    <row r="12" spans="1:13">
      <c r="A12" s="4" t="s">
        <v>368</v>
      </c>
    </row>
    <row r="13" spans="1:13">
      <c r="A13" s="4" t="s">
        <v>369</v>
      </c>
      <c r="H13" s="5" t="n">
        <v>5000</v>
      </c>
    </row>
    <row r="14" spans="1:13">
      <c r="A14" s="4" t="s">
        <v>357</v>
      </c>
      <c r="H14" s="6" t="n">
        <v>26000</v>
      </c>
    </row>
    <row r="15" spans="1:13">
      <c r="A15" s="4" t="s">
        <v>358</v>
      </c>
      <c r="L15" s="4" t="s">
        <v>359</v>
      </c>
    </row>
    <row r="16" spans="1:13">
      <c r="A16" s="4" t="s">
        <v>370</v>
      </c>
    </row>
    <row r="17" spans="1:13">
      <c r="A17" s="4" t="s">
        <v>371</v>
      </c>
      <c r="I17" s="5" t="n">
        <v>35192</v>
      </c>
    </row>
    <row r="18" spans="1:13">
      <c r="A18" s="4" t="s">
        <v>366</v>
      </c>
      <c r="I18" s="10" t="n">
        <v>175960</v>
      </c>
    </row>
    <row r="19" spans="1:13">
      <c r="A19" s="4" t="s">
        <v>372</v>
      </c>
    </row>
    <row r="20" spans="1:13">
      <c r="A20" s="4" t="s">
        <v>369</v>
      </c>
      <c r="D20" s="6" t="n">
        <v>760</v>
      </c>
    </row>
    <row r="21" spans="1:13">
      <c r="A21" s="4" t="s">
        <v>357</v>
      </c>
      <c r="D21" s="6" t="n">
        <v>8900</v>
      </c>
    </row>
    <row r="22" spans="1:13">
      <c r="A22" s="4" t="s">
        <v>373</v>
      </c>
      <c r="D22" s="4" t="s">
        <v>374</v>
      </c>
      <c r="E22" s="4" t="s">
        <v>374</v>
      </c>
    </row>
    <row r="23" spans="1:13">
      <c r="A23" s="4" t="s">
        <v>375</v>
      </c>
      <c r="D23" s="6" t="n">
        <v>670</v>
      </c>
    </row>
    <row r="24" spans="1:13">
      <c r="A24" s="4" t="s">
        <v>376</v>
      </c>
    </row>
    <row r="25" spans="1:13">
      <c r="A25" s="4" t="s">
        <v>369</v>
      </c>
      <c r="F25" s="6" t="n">
        <v>1392</v>
      </c>
    </row>
    <row r="26" spans="1:13">
      <c r="A26" s="4" t="s">
        <v>355</v>
      </c>
      <c r="J26" s="6" t="n">
        <v>4175</v>
      </c>
      <c r="K26" s="6" t="n">
        <v>4352</v>
      </c>
      <c r="M26" s="6" t="n">
        <v>13057</v>
      </c>
    </row>
    <row r="27" spans="1:13">
      <c r="A27" s="4" t="s">
        <v>377</v>
      </c>
    </row>
    <row r="28" spans="1:13">
      <c r="A28" s="4" t="s">
        <v>369</v>
      </c>
      <c r="B28" s="6" t="n">
        <v>1538</v>
      </c>
    </row>
    <row r="29" spans="1:13">
      <c r="A29" s="4" t="s">
        <v>357</v>
      </c>
      <c r="B29" s="6" t="n">
        <v>10766</v>
      </c>
    </row>
    <row r="30" spans="1:13">
      <c r="A30" s="4" t="s">
        <v>376</v>
      </c>
    </row>
    <row r="31" spans="1:13">
      <c r="A31" s="4" t="s">
        <v>355</v>
      </c>
      <c r="L31" s="6" t="n">
        <v>12524</v>
      </c>
    </row>
    <row r="32" spans="1:13">
      <c r="A32" s="4" t="s">
        <v>378</v>
      </c>
    </row>
    <row r="33" spans="1:13">
      <c r="A33" s="4" t="s">
        <v>371</v>
      </c>
      <c r="E33" s="10" t="n">
        <v>5200</v>
      </c>
    </row>
    <row r="34" spans="1:13">
      <c r="A34" s="4" t="s">
        <v>366</v>
      </c>
      <c r="E34" s="5" t="n">
        <v>60861</v>
      </c>
    </row>
    <row r="35" spans="1:13">
      <c r="A35" s="4" t="s">
        <v>379</v>
      </c>
      <c r="E35" s="10" t="n">
        <v>4550</v>
      </c>
    </row>
    <row r="36" spans="1:13">
      <c r="A36" s="4" t="s">
        <v>380</v>
      </c>
    </row>
    <row r="37" spans="1:13">
      <c r="A37" s="4" t="s">
        <v>371</v>
      </c>
      <c r="G37" s="10" t="n">
        <v>9500</v>
      </c>
    </row>
    <row r="38" spans="1:13">
      <c r="A38" s="4" t="s">
        <v>381</v>
      </c>
    </row>
    <row r="39" spans="1:13">
      <c r="A39" s="4" t="s">
        <v>371</v>
      </c>
      <c r="C39" s="10" t="n">
        <v>10500</v>
      </c>
    </row>
    <row r="40" spans="1:13">
      <c r="A40" s="4" t="s">
        <v>366</v>
      </c>
      <c r="C40" s="10" t="n">
        <v>7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7"/>
    <col customWidth="1" max="5" min="5" width="54"/>
    <col customWidth="1" max="6" min="6" width="12"/>
  </cols>
  <sheetData>
    <row r="1" spans="1:6">
      <c r="A1" s="1" t="s">
        <v>90</v>
      </c>
      <c r="B1" s="2" t="s">
        <v>91</v>
      </c>
      <c r="C1" s="2" t="s">
        <v>92</v>
      </c>
      <c r="D1" s="2" t="s">
        <v>93</v>
      </c>
      <c r="E1" s="2" t="s">
        <v>94</v>
      </c>
      <c r="F1" s="2" t="s">
        <v>95</v>
      </c>
    </row>
    <row r="2" spans="1:6">
      <c r="A2" s="4" t="s">
        <v>96</v>
      </c>
      <c r="B2" s="6" t="n">
        <v>18870</v>
      </c>
      <c r="C2" s="6" t="n">
        <v>3002878</v>
      </c>
      <c r="D2" s="6" t="n">
        <v>-2520806</v>
      </c>
      <c r="E2" s="6" t="n">
        <v>57692</v>
      </c>
      <c r="F2" s="6" t="n">
        <v>558634</v>
      </c>
    </row>
    <row r="3" spans="1:6">
      <c r="A3" s="4" t="s">
        <v>97</v>
      </c>
      <c r="B3" s="5" t="n">
        <v>18870346</v>
      </c>
    </row>
    <row r="4" spans="1:6">
      <c r="A4" s="3" t="s">
        <v>98</v>
      </c>
    </row>
    <row r="5" spans="1:6">
      <c r="A5" s="4" t="s">
        <v>99</v>
      </c>
      <c r="B5" s="6" t="n">
        <v>301</v>
      </c>
      <c r="C5" s="5" t="n">
        <v>2118224</v>
      </c>
      <c r="D5" s="4" t="s">
        <v>42</v>
      </c>
      <c r="E5" s="4" t="s">
        <v>42</v>
      </c>
      <c r="F5" s="5" t="n">
        <v>2118525</v>
      </c>
    </row>
    <row r="6" spans="1:6">
      <c r="A6" s="4" t="s">
        <v>100</v>
      </c>
      <c r="B6" s="5" t="n">
        <v>300500</v>
      </c>
    </row>
    <row r="7" spans="1:6">
      <c r="A7" s="4" t="s">
        <v>82</v>
      </c>
      <c r="D7" s="5" t="n">
        <v>-1604141</v>
      </c>
      <c r="E7" s="4" t="s">
        <v>42</v>
      </c>
      <c r="F7" s="5" t="n">
        <v>-1604141</v>
      </c>
    </row>
    <row r="8" spans="1:6">
      <c r="A8" s="4" t="s">
        <v>101</v>
      </c>
      <c r="E8" s="5" t="n">
        <v>113103</v>
      </c>
      <c r="F8" s="5" t="n">
        <v>113103</v>
      </c>
    </row>
    <row r="9" spans="1:6">
      <c r="A9" s="4" t="s">
        <v>102</v>
      </c>
      <c r="B9" s="6" t="n">
        <v>19171</v>
      </c>
      <c r="C9" s="5" t="n">
        <v>5121102</v>
      </c>
      <c r="D9" s="5" t="n">
        <v>-4124947</v>
      </c>
      <c r="E9" s="5" t="n">
        <v>170795</v>
      </c>
      <c r="F9" s="6" t="n">
        <v>1186121</v>
      </c>
    </row>
    <row r="10" spans="1:6">
      <c r="A10" s="4" t="s">
        <v>103</v>
      </c>
      <c r="B10" s="5" t="n">
        <v>19170846</v>
      </c>
      <c r="F10" s="5" t="n">
        <v>19170846</v>
      </c>
    </row>
    <row r="11" spans="1:6">
      <c r="A11" s="3" t="s">
        <v>98</v>
      </c>
    </row>
    <row r="12" spans="1:6">
      <c r="A12" s="4" t="s">
        <v>104</v>
      </c>
      <c r="B12" s="6" t="n">
        <v>106</v>
      </c>
      <c r="C12" s="5" t="n">
        <v>307340</v>
      </c>
      <c r="D12" s="4" t="s">
        <v>42</v>
      </c>
      <c r="E12" s="4" t="s">
        <v>42</v>
      </c>
      <c r="F12" s="6" t="n">
        <v>307446</v>
      </c>
    </row>
    <row r="13" spans="1:6">
      <c r="A13" s="4" t="s">
        <v>105</v>
      </c>
      <c r="B13" s="5" t="n">
        <v>105500</v>
      </c>
    </row>
    <row r="14" spans="1:6">
      <c r="A14" s="4" t="s">
        <v>106</v>
      </c>
      <c r="B14" s="6" t="n">
        <v>1668</v>
      </c>
      <c r="C14" s="5" t="n">
        <v>5676224</v>
      </c>
      <c r="D14" s="4" t="s">
        <v>42</v>
      </c>
      <c r="E14" s="4" t="s">
        <v>42</v>
      </c>
      <c r="F14" s="5" t="n">
        <v>5677892</v>
      </c>
    </row>
    <row r="15" spans="1:6">
      <c r="A15" s="4" t="s">
        <v>107</v>
      </c>
      <c r="B15" s="5" t="n">
        <v>1667500</v>
      </c>
    </row>
    <row r="16" spans="1:6">
      <c r="A16" s="4" t="s">
        <v>82</v>
      </c>
      <c r="D16" s="5" t="n">
        <v>-1284936</v>
      </c>
      <c r="E16" s="4" t="s">
        <v>42</v>
      </c>
      <c r="F16" s="5" t="n">
        <v>-1284936</v>
      </c>
    </row>
    <row r="17" spans="1:6">
      <c r="A17" s="4" t="s">
        <v>101</v>
      </c>
      <c r="E17" s="5" t="n">
        <v>222332</v>
      </c>
      <c r="F17" s="5" t="n">
        <v>222332</v>
      </c>
    </row>
    <row r="18" spans="1:6">
      <c r="A18" s="4" t="s">
        <v>108</v>
      </c>
      <c r="B18" s="6" t="n">
        <v>20945</v>
      </c>
      <c r="C18" s="5" t="n">
        <v>11104666</v>
      </c>
      <c r="D18" s="5" t="n">
        <v>-5409883</v>
      </c>
      <c r="E18" s="5" t="n">
        <v>393127</v>
      </c>
      <c r="F18" s="6" t="n">
        <v>6108855</v>
      </c>
    </row>
    <row r="19" spans="1:6">
      <c r="A19" s="4" t="s">
        <v>109</v>
      </c>
      <c r="B19" s="5" t="n">
        <v>20943846</v>
      </c>
      <c r="F19" s="5" t="n">
        <v>20943846</v>
      </c>
    </row>
    <row r="20" spans="1:6">
      <c r="A20" s="4" t="s">
        <v>110</v>
      </c>
      <c r="F20" s="5" t="n">
        <v>20943846</v>
      </c>
    </row>
    <row r="21" spans="1:6">
      <c r="A21" s="3" t="s">
        <v>98</v>
      </c>
    </row>
    <row r="22" spans="1:6">
      <c r="A22" s="4" t="s">
        <v>82</v>
      </c>
      <c r="F22" s="6" t="n">
        <v>-540999</v>
      </c>
    </row>
    <row r="23" spans="1:6">
      <c r="A23" s="4" t="s">
        <v>108</v>
      </c>
      <c r="B23" s="6" t="n">
        <v>20945</v>
      </c>
      <c r="C23" s="6" t="n">
        <v>11104666</v>
      </c>
      <c r="D23" s="6" t="n">
        <v>-5409883</v>
      </c>
      <c r="E23" s="6" t="n">
        <v>393127</v>
      </c>
      <c r="F23" s="6" t="n">
        <v>6108855</v>
      </c>
    </row>
    <row r="24" spans="1:6">
      <c r="A24" s="4" t="s">
        <v>109</v>
      </c>
      <c r="B24" s="5" t="n">
        <v>20943846</v>
      </c>
      <c r="F24" s="5" t="n">
        <v>20943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7</v>
      </c>
    </row>
    <row r="3" spans="1:3">
      <c r="A3" s="3" t="s">
        <v>112</v>
      </c>
    </row>
    <row r="4" spans="1:3">
      <c r="A4" s="4" t="s">
        <v>82</v>
      </c>
      <c r="B4" s="6" t="n">
        <v>-1284936</v>
      </c>
      <c r="C4" s="6" t="n">
        <v>-1238935</v>
      </c>
    </row>
    <row r="5" spans="1:3">
      <c r="A5" s="3" t="s">
        <v>113</v>
      </c>
    </row>
    <row r="6" spans="1:3">
      <c r="A6" s="4" t="s">
        <v>114</v>
      </c>
      <c r="B6" s="5" t="n">
        <v>28285</v>
      </c>
      <c r="C6" s="5" t="n">
        <v>22655</v>
      </c>
    </row>
    <row r="7" spans="1:3">
      <c r="A7" s="3" t="s">
        <v>115</v>
      </c>
    </row>
    <row r="8" spans="1:3">
      <c r="A8" s="4" t="s">
        <v>116</v>
      </c>
      <c r="B8" s="4" t="s">
        <v>42</v>
      </c>
      <c r="C8" s="5" t="n">
        <v>229</v>
      </c>
    </row>
    <row r="9" spans="1:3">
      <c r="A9" s="4" t="s">
        <v>36</v>
      </c>
      <c r="B9" s="5" t="n">
        <v>279</v>
      </c>
      <c r="C9" s="5" t="n">
        <v>22910</v>
      </c>
    </row>
    <row r="10" spans="1:3">
      <c r="A10" s="4" t="s">
        <v>37</v>
      </c>
      <c r="B10" s="5" t="n">
        <v>12099</v>
      </c>
      <c r="C10" s="5" t="n">
        <v>-65303</v>
      </c>
    </row>
    <row r="11" spans="1:3">
      <c r="A11" s="4" t="s">
        <v>47</v>
      </c>
      <c r="B11" s="5" t="n">
        <v>-44790</v>
      </c>
      <c r="C11" s="5" t="n">
        <v>2233</v>
      </c>
    </row>
    <row r="12" spans="1:3">
      <c r="A12" s="4" t="s">
        <v>117</v>
      </c>
      <c r="B12" s="5" t="n">
        <v>-1289063</v>
      </c>
      <c r="C12" s="5" t="n">
        <v>-1256211</v>
      </c>
    </row>
    <row r="13" spans="1:3">
      <c r="A13" s="3" t="s">
        <v>118</v>
      </c>
    </row>
    <row r="14" spans="1:3">
      <c r="A14" s="4" t="s">
        <v>119</v>
      </c>
      <c r="B14" s="5" t="n">
        <v>-64531</v>
      </c>
      <c r="C14" s="5" t="n">
        <v>-14288</v>
      </c>
    </row>
    <row r="15" spans="1:3">
      <c r="A15" s="4" t="s">
        <v>120</v>
      </c>
      <c r="B15" s="5" t="n">
        <v>-64531</v>
      </c>
      <c r="C15" s="5" t="n">
        <v>-14288</v>
      </c>
    </row>
    <row r="16" spans="1:3">
      <c r="A16" s="3" t="s">
        <v>121</v>
      </c>
    </row>
    <row r="17" spans="1:3">
      <c r="A17" s="4" t="s">
        <v>122</v>
      </c>
      <c r="B17" s="5" t="n">
        <v>-15392</v>
      </c>
      <c r="C17" s="5" t="n">
        <v>-25972</v>
      </c>
    </row>
    <row r="18" spans="1:3">
      <c r="A18" s="4" t="s">
        <v>123</v>
      </c>
      <c r="B18" s="5" t="n">
        <v>5240889</v>
      </c>
      <c r="C18" s="4" t="s">
        <v>42</v>
      </c>
    </row>
    <row r="19" spans="1:3">
      <c r="A19" s="4" t="s">
        <v>124</v>
      </c>
      <c r="B19" s="4" t="s">
        <v>42</v>
      </c>
      <c r="C19" s="5" t="n">
        <v>-73721</v>
      </c>
    </row>
    <row r="20" spans="1:3">
      <c r="A20" s="4" t="s">
        <v>125</v>
      </c>
      <c r="B20" s="5" t="n">
        <v>308858</v>
      </c>
      <c r="C20" s="5" t="n">
        <v>1419686</v>
      </c>
    </row>
    <row r="21" spans="1:3">
      <c r="A21" s="4" t="s">
        <v>126</v>
      </c>
      <c r="B21" s="5" t="n">
        <v>5534355</v>
      </c>
      <c r="C21" s="5" t="n">
        <v>1319993</v>
      </c>
    </row>
    <row r="22" spans="1:3">
      <c r="A22" s="4" t="s">
        <v>127</v>
      </c>
      <c r="B22" s="5" t="n">
        <v>129722</v>
      </c>
      <c r="C22" s="5" t="n">
        <v>324284</v>
      </c>
    </row>
    <row r="23" spans="1:3">
      <c r="A23" s="4" t="s">
        <v>128</v>
      </c>
      <c r="B23" s="5" t="n">
        <v>4310483</v>
      </c>
      <c r="C23" s="5" t="n">
        <v>373778</v>
      </c>
    </row>
    <row r="24" spans="1:3">
      <c r="A24" s="4" t="s">
        <v>129</v>
      </c>
      <c r="B24" s="5" t="n">
        <v>1031486</v>
      </c>
      <c r="C24" s="5" t="n">
        <v>1174950</v>
      </c>
    </row>
    <row r="25" spans="1:3">
      <c r="A25" s="4" t="s">
        <v>130</v>
      </c>
      <c r="B25" s="5" t="n">
        <v>5341969</v>
      </c>
      <c r="C25" s="5" t="n">
        <v>1548728</v>
      </c>
    </row>
    <row r="26" spans="1:3">
      <c r="A26" s="3" t="s">
        <v>131</v>
      </c>
    </row>
    <row r="27" spans="1:3">
      <c r="A27" s="4" t="s">
        <v>132</v>
      </c>
      <c r="B27" s="4" t="s">
        <v>42</v>
      </c>
      <c r="C27" s="4" t="s">
        <v>42</v>
      </c>
    </row>
    <row r="28" spans="1:3">
      <c r="A28" s="4" t="s">
        <v>133</v>
      </c>
      <c r="B28" s="4" t="s">
        <v>42</v>
      </c>
      <c r="C2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0:49Z</dcterms:created>
  <dcterms:modified xmlns:dcterms="http://purl.org/dc/terms/" xmlns:xsi="http://www.w3.org/2001/XMLSchema-instance" xsi:type="dcterms:W3CDTF">2019-05-15T16:00:49Z</dcterms:modified>
</cp:coreProperties>
</file>